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ummary of Significant Accounti" sheetId="7" r:id="rId7"/>
    <s:sheet name="Fair Value Measurements" sheetId="8" r:id="rId8"/>
    <s:sheet name="Balance Sheet Components" sheetId="9" r:id="rId9"/>
    <s:sheet name="Stock Option Plans" sheetId="10" r:id="rId10"/>
    <s:sheet name="Net Loss per Common Share" sheetId="11" r:id="rId11"/>
    <s:sheet name="Subsequent Events" sheetId="12" r:id="rId12"/>
    <s:sheet name="Summary of Significant Accoun13" sheetId="13" r:id="rId13"/>
    <s:sheet name="Fair Value Measurements (Tables" sheetId="14" r:id="rId14"/>
    <s:sheet name="Balance Sheet Components (Table" sheetId="15" r:id="rId15"/>
    <s:sheet name="Stock Option Plans (Tables)" sheetId="16" r:id="rId16"/>
    <s:sheet name="Net Loss per Common Share (Tabl" sheetId="17" r:id="rId17"/>
    <s:sheet name="Organization and Description 18" sheetId="18" r:id="rId18"/>
    <s:sheet name="Summary of Significant Accoun19" sheetId="19" r:id="rId19"/>
    <s:sheet name="Fair Value Measurements - Addit" sheetId="20" r:id="rId20"/>
    <s:sheet name="Fair Value Measurements - Finan" sheetId="21" r:id="rId21"/>
    <s:sheet name="Fair Value Measurements - Summa" sheetId="22" r:id="rId22"/>
    <s:sheet name="Balance Sheet Components - Sche" sheetId="23" r:id="rId23"/>
    <s:sheet name="Balance Sheet Components - Sc24" sheetId="24" r:id="rId24"/>
    <s:sheet name="Balance Sheet Components - Sc25" sheetId="25" r:id="rId25"/>
    <s:sheet name="Balance Sheet Components - Addi" sheetId="26" r:id="rId26"/>
    <s:sheet name="Balance Sheet Components - Sc27" sheetId="27" r:id="rId27"/>
    <s:sheet name="Stock Option Plans - Additional" sheetId="28" r:id="rId28"/>
    <s:sheet name="Stock Option Plans - Summary of" sheetId="29" r:id="rId29"/>
    <s:sheet name="Net Loss per Common Share - Sch" sheetId="30" r:id="rId30"/>
    <s:sheet name="Net Loss per Common Share - S31"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292">
  <si>
    <t>Document and Entity Information - shares</t>
  </si>
  <si>
    <t>6 Months Ended</t>
  </si>
  <si>
    <t>Jun. 30, 2016</t>
  </si>
  <si>
    <t>Jul. 1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VTY</t>
  </si>
  <si>
    <t>Entity Registrant Name</t>
  </si>
  <si>
    <t>Invuity, Inc.</t>
  </si>
  <si>
    <t>Entity Central Index Key</t>
  </si>
  <si>
    <t>Current Fiscal Year End Date</t>
  </si>
  <si>
    <t>--12-31</t>
  </si>
  <si>
    <t>Entity Filer Category</t>
  </si>
  <si>
    <t>Non-accelerated Filer</t>
  </si>
  <si>
    <t>Entity Common Stock, Shares Outstanding</t>
  </si>
  <si>
    <t>Condensed Balance Sheets - USD ($) $ in Thousands</t>
  </si>
  <si>
    <t>Dec. 31, 2015</t>
  </si>
  <si>
    <t>Current assets:</t>
  </si>
  <si>
    <t>Cash and cash equivalents</t>
  </si>
  <si>
    <t>Accounts receivable, net</t>
  </si>
  <si>
    <t>Inventory</t>
  </si>
  <si>
    <t>Prepaid expenses and other current assets</t>
  </si>
  <si>
    <t>Total current assets</t>
  </si>
  <si>
    <t>Restricted Cash</t>
  </si>
  <si>
    <t>Property and equipment, net</t>
  </si>
  <si>
    <t>Other non-current assets</t>
  </si>
  <si>
    <t>Total assets</t>
  </si>
  <si>
    <t>Current liabilities:</t>
  </si>
  <si>
    <t>Accounts payable</t>
  </si>
  <si>
    <t>Accrued and other current liabilities</t>
  </si>
  <si>
    <t>Short-term debt—related party</t>
  </si>
  <si>
    <t>Total current liabilities</t>
  </si>
  <si>
    <t>Deferred rent</t>
  </si>
  <si>
    <t>Long-term debt—related party</t>
  </si>
  <si>
    <t>Total liabilities</t>
  </si>
  <si>
    <t>Commitments and contingencies</t>
  </si>
  <si>
    <t xml:space="preserve"> </t>
  </si>
  <si>
    <t>Stockholders’ equity :</t>
  </si>
  <si>
    <t>Preferred stock, $0.001 par value—10,000,000 shares authorized at June 30, 2016 and December 31, 2015, respectively; no shares issued and outstanding at June 30, 2016 and December 31, 2015</t>
  </si>
  <si>
    <t>Common stock, $0.001 par value—100,000,000 shares authorized at June 30, 2016 and December 31, 2015, respectively;13,444,818 and 13,392,358 shares issued and outstanding at June 30, 2016 and December 31, 2015, respectively</t>
  </si>
  <si>
    <t>Additional paid-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and Comprehensive Loss - USD ($) $ in Thousands</t>
  </si>
  <si>
    <t>3 Months Ended</t>
  </si>
  <si>
    <t>Jun. 30, 2015</t>
  </si>
  <si>
    <t>Income Statement [Abstract]</t>
  </si>
  <si>
    <t>Revenue</t>
  </si>
  <si>
    <t>Cost of goods sold</t>
  </si>
  <si>
    <t>Gross profit</t>
  </si>
  <si>
    <t>Operating expenses:</t>
  </si>
  <si>
    <t>Research and development</t>
  </si>
  <si>
    <t>Selling, general and administrative</t>
  </si>
  <si>
    <t>Total operating expenses</t>
  </si>
  <si>
    <t>Loss from operations</t>
  </si>
  <si>
    <t>Interest expense</t>
  </si>
  <si>
    <t>Interest and other income (expense), net</t>
  </si>
  <si>
    <t>Net loss and comprehensive loss</t>
  </si>
  <si>
    <t>Net loss per common share, basic and diluted</t>
  </si>
  <si>
    <t>Weighted-average shares used to compute net loss per common share, basic and diluted</t>
  </si>
  <si>
    <t>Condensed Statements of Cash Flows - USD ($) $ in Thousands</t>
  </si>
  <si>
    <t>Cash flows from operating activities:</t>
  </si>
  <si>
    <t>Net loss</t>
  </si>
  <si>
    <t>Adjustments to reconcile net loss to net cash used in operating activities:</t>
  </si>
  <si>
    <t>Depreciation</t>
  </si>
  <si>
    <t>Stock-based compensation</t>
  </si>
  <si>
    <t>Changes in fair value of convertible preferred stock warrant liability</t>
  </si>
  <si>
    <t>Provision for (recovery of) doubtful accounts</t>
  </si>
  <si>
    <t>Noncash interest expense</t>
  </si>
  <si>
    <t>Changes in operating assets and liabilities:</t>
  </si>
  <si>
    <t>Accounts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common stock upon initial public offering, net of issuance costs</t>
  </si>
  <si>
    <t>Financing Offering Costs</t>
  </si>
  <si>
    <t>Proceeds from issuance of long-term debt -related party, net of issuance costs</t>
  </si>
  <si>
    <t>Proceeds from issuance of common stock upon exercise of stock options</t>
  </si>
  <si>
    <t>Proceeds from issuance of convertible preferred stock, net of issuance costs</t>
  </si>
  <si>
    <t>Net cash (used in) provided by financing activities</t>
  </si>
  <si>
    <t>Net increase (decrease) in cash and cash equivalents</t>
  </si>
  <si>
    <t>Cash and cash equivalents, beginning of period</t>
  </si>
  <si>
    <t>Cash and cash equivalents, end of period</t>
  </si>
  <si>
    <t>Supplemental disclosures of cash flow information:</t>
  </si>
  <si>
    <t>Interest paid to related party</t>
  </si>
  <si>
    <t>Non-cash investing and financing activities:</t>
  </si>
  <si>
    <t>Purchases of property and equipment in accounts payable and accrued liabilities</t>
  </si>
  <si>
    <t>Offering issuance costs in accounts payable</t>
  </si>
  <si>
    <t>Reclassification of convertible preferred stock warrant liability to additional paid-in capital upon conversion of preferred stock warrants into common stock warrants</t>
  </si>
  <si>
    <t>Organization and Description of Business</t>
  </si>
  <si>
    <t>Accounting Policies [Abstract]</t>
  </si>
  <si>
    <t>1.
Organization and Description of Business Invuity, Inc. (the “Company”) was incorporated in California on November 29, 2004 and reincorporated in Delaware in May 2015. The Company is a commercial-stage medical technology company that utilizes its proprietary Intelligent Photonics technology to develop single-use and reusable illuminated surgical devices, which provide surgeons with illumination and direct visualization of surgical cavities during open minimally invasive and minimal access procedures. The Company’s manufacturing, development and management facilities are located in San Francisco, California. Liquidity The Company has incurred net losses from operations since inception and has an accumulated deficit of $127.8 million as of June 30, 2016. The Company expects to incur additional losses and negative cash flows for the foreseeable future. Management believes that its cash and cash equivalents at June 30, 2016 and additional borrowings available under its accounts receivable credit facility entered into in February 2015 will provide sufficient funds to enable the Company to meet its operating plan through at least the next twelve months. However, if the Company’s anticipated operating results are not achieved in future periods, additional debt or equity financing may need to be raised, or planned expenditures may need to be reduced.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The information included in this Quarterly Report on Form 10-Q should be read in conjunction with the audited financial statements and notes thereto included in the Company’s annual report for the year ended December 31, 2015 and filed with the U.S. Securities and Exchange Commission (the “SEC”). The results for the three and six months ended June 30, 2016 are not necessarily indicative of the results expected for the full fiscal year or any other periods. Out-of-Period Adjustments In the six months ended June 30, 2015, the Company recorded an out-of-period adjustment to reverse revenue that the Company had originally recorded in the fourth quarter of 2014 associated with sales to a distributor for military facilities. The correction of this error resulted in an increase to the Company’s net loss of $302,000 for the three and six months ended June 30, 2015 and a corresponding decrease to accounts receivable. The distributor returned the underlying inventory, and the Company terminated the relationship with the distributor involved, and started working with a new distributor for military accounts. Management assessed the impact of the adjustment and did not believe the amount was material to any prior period financial statements, and the impact of correcting the error in the six months ended June 30, 2015 was not material to those financial statements and was not expected to be material to the financial statements for the year ending December 31,2015. As a result, the Company did not restate any prior period amounts. During the six months ended June 30, 2015, the Company recorded an out-of-period adjustment to increase the fair value of the convertible preferred stock warrant liability, which was incorrectly valued at December 31, 2014 due to an error in the expected term assumption. The correction of this error resulted in an increase to the Company’s net loss of $370,000 for the six months ended June 30, 2015 and a corresponding increase to the convertible preferred stock warrant liability. Management assessed the impact of the adjustment and did not believe that the amount was material to any prior period financial statements, and the impact of correcting the error in the six months ended June 30, 2015 was not material to those financial statements. As a result, the Company did not restate any prior period amounts.</t>
  </si>
  <si>
    <t>Summary of Significant Accounting Policies</t>
  </si>
  <si>
    <t>2.
Summary of Significant Accounting Policies 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 Cash Equivalents Cash equivalents consist of short-term, highly liquid investments with original maturities of three months or less from the date of purchase. Cash equivalents consist primarily of amounts invested in money market funds. Restricted Cash Restricted cash represents a certificate of deposit held at a financial institution as collateral for a letter of credit related to the Company’s facility lease in San Francisco, California. Fair Value of Financial Instruments The carrying amounts of the Company’s financial instruments, including cash equivalents, accounts receivable and accounts payable, approximate fair value due to their relatively short maturities. As of June 30, 2016 and December 31, 2015, based on Level 2 inputs and the borrowing rates available to the Company for loans with similar terms and consideration of the Company’s credit risk, the carrying value of the Company’s long-term debt approximates its fair value. 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three and six months ended June 30, 2016, the Company had no customers that represented 10% or more of its revenue or accounts receivable balances. As of and for the three and six months ended June 30, 2015, the Company had no customers that represented 10% or more of its revenue and one customer that represented 10% of its accounts receivable balance. Convertible Preferred Stock Warrant Liability Freestanding warrants for shares that were contingently redeemable were classified as liabilities on the balance sheet at their estimated fair value because the shares underlying the warrants may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net in the condensed statements of operations and comprehensive loss. The Company adjusted the liability for changes in fair value until the completion of its IPO, at which time all convertible preferred stock warrants were converted into warrants to purchase common stock and the liability was reclassified to additional paid-in capital. 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The Company recognizes revenue when title to the goods and risk of loss transfers to the customer, which is upon shipment of the product under the Company’s standard terms and conditions. Shipping and handling costs billed to the customer are recorded in revenue. Segment Reporting The Company manages its operations as a single operating segment for the purposes of assessing performance and making operating decisions. All of the Company’s assets are maintained in the United States. The Company derives its revenue from sales to customers in the United States, based upon the billing address of the customer. 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 Recent Accounting Pronouncements
·
In May 2014, the Financial Accounting Standards Board (FASB) issued Accounting Standards Update (ASU) No. 2014-09, Revenue from Contracts with Customers (Topic 606) Revenue Recognition Revenue from Contracts with Customers (Topic 606): Deferral of the Effective Date In March 2016 the FASB issued ASU No. 2016-08 , Revenue from Contracts with Customers (Topic 606): Principal Versus Agent Considerations (Reporting Revenue Gross Versus Net), In April 2016 the FASB issued ASU No. 2016-10 , Revenue from Contracts with Customers (Topic 606): Identifying Performance Obligations and Licensing In May 2016 the FASB issued ASU No. 2016-12, Revenue from Contracts with Customers (Topic 606): Narrow-Scope Improvements and Practical Expedients, The Company is in the process of determining the potential effects of this ASU on its financial statements.
·
In July 2015, the FASB issued ASU No. 2015-11, Inventory (Topic 330): Simplifying the Measurement of Inventory
·
In August 2014, the FASB issued ASU No. 2014-15, Disclosure of Uncertainties About an Entity’s Ability to Continue as a Going Concern
·
In January 2016, the FASB issued ASU 2016-01, Recognition and Measurement of Financial Assets and Financial Liabilities
·
In February 2016, the FASB issued ASU 2016-02 – Leases Leases
·
In March 2016 the FASB issued Accounting Standards Update (ASU) No. 2016-09, Compensation-Stock Compensation (Topic 718): Improvements to Employee Share-Based Payment Accounting
·
In June 2016 the FASB issued Accounting Standards Update (ASU) No. 2016-13, Measurement of Credit Losses on Financial Statements.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2016-13 is effective for public entities for annual periods beginning after December 15, 2019. The Company is in the process of evaluating the impact of this new guidance.</t>
  </si>
  <si>
    <t>Fair Value Measurements</t>
  </si>
  <si>
    <t>Fair Value Disclosures [Abstract]</t>
  </si>
  <si>
    <t>3.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of Level 1 assets and Level 3 liabilities. Where quoted prices are available in an active market, securities are classified as Level 1. Level 1 assets consist primarily of highly liquid money market funds that are included in cash and cash equivalents and restricted cash. Level 3 liabilities that were measured at fair value on a recurring basis consisted of the convertible preferred stock warrant liability, which was measured using the probability weighted expected return method that calculated the probability of the Company going public or being acquired, and the option-pricing method for remaining private in the near to mid-term. Upon completion of the company’s IPO, the convertible preferred stock warrants were converted into common stock warrants and the fair value of the liability of $0.6 million was transferred to additional paid-in capital. The warrants are no longer subject to remeasurement. The following table sets forth the fair value of the Company’s financial assets and liabilities measured at fair value on a recurring basis based on the three-tier fair value hierarchy (in thousands):
June 30, 2016
Level 1
Level 2
Level 3
Total
Assets
Money market funds
$
23,810
$
—
$
—
$
23,810
$
23,810
$
—
$
—
$
23,810
December 31, 2015
Level 1
Level 2
Level 3
Total
Assets
Money market funds
$
44,750
$
—
$
—
$
44,750
$
44,750
$
—
$
—
$
44,750
The following table sets forth a summary of the changes in the fair value of the convertible preferred stock warrant liability, the Company’s Level 3 financial liability, which was measured on a recurring basis until the Company’s IPO in June 2015 (in thousands):
Three Months Ended June 30,
Six Months Ended June 30,
2016
2015
2016
2015
Beginning balance
$
—
$
640
$
—
$
136
Change in fair value recorded in interest and other income (expense), net
—
(32
)
—
472
Reclassification from liability to additional paid-in capital upon conversion to common stock warrants at the IPO
—
(608
)
—
(608
)
Ending balance
$
—
$
—
$
—
$
—</t>
  </si>
  <si>
    <t>Balance Sheet Components</t>
  </si>
  <si>
    <t>Organization Consolidation And Presentation Of Financial Statements [Abstract]</t>
  </si>
  <si>
    <t>4.
Balance sheet components Inventory Inventory consisted of the following (in thousands):
June 30, 2016
December 31, 2015
Raw materials
$
1,165
$
1,000
Work-in-process
732
798
Finished goods
3,553
3,384
Total inventory
$
5,450
$
5,182
Prepaid Expenses and Other Assets Prepaid expenses and other assets consisted of the following (in thousands):
June 30, 2016
December 31, 2015
Prepaid expenses
$
576
$
907
Other
281
16
Total prepaid expenses and other assets
$
857
$
923
Property and Equipment, Net Property and equipment, net, consisted of the following (in thousands):
June 30, 2016
December 31, 2015
Computer equipment and software
$
1,378
$
1,081
Laboratory and manufacturing equipment
1,952
1,544
Furniture and fixtures
1,461
1,445
Leasehold improvements
7,107
7,106
Assets under construction
77
260
Total property and equipment, gross
11,975
11,436
Less: accumulated depreciation and amortization
(3,223
)
(2,241
)
Total property and equipment, net
$
8,752
$
9,195
Depreciation and amortization expense was $0.5 million and $0.4 million for the three months ended June 30, 2016 and 2015, respectively and was $1.0 million and $0.8 million for the six months ended June 30, 2016 and 2015, respectively. Accrued and Other Current Liabilities Accrued and other current liabilities consisted of the following (in thousands):
June 30, 2016
December 31, 2015
Accrued payroll-related expenses
$
3,515
$
3,052
Accrued independent sales agent commissions
185
158
Accrued professional fees
582
373
Accrued sales and marketing expenses
—
45
Deferred rent
261
261
Other
408
325
Total accrued and other current liabilities
$
4,951
$
4,214</t>
  </si>
  <si>
    <t>Stock Option Plans</t>
  </si>
  <si>
    <t>Disclosure Of Compensation Related Costs Sharebased Payments [Abstract]</t>
  </si>
  <si>
    <t>5.
Stock Option Plans In April 2015, the Company’s board of directors and stockholders approved the 2015 Equity Incentive plan (the “2015 Plan”), effective June 11, 2015, covering incentive stock options, nonstatutory stock options and restricted stock awards that may be granted to employees, directors and consultants. During the three months ended June 30, 2016, the Company granted to employees 72,200 options with a weighted average grant date fair value of $7.02 per share and an additional 3,000 shares were granted to non-employees. During the six months ended June 30, 2016, the Company granted to employees 735,550 options with a weighted average grant date fair value of $7.37 per share and 7,000 shares were granted to non-employees. In addition, the Company granted in May, 144,500 options to the Board with a weighted average grant date fair value of $4.87 per share. There were 442,344 options granted to employees during the three and six months ended June 30, 2015 with a weighted average grant date fair value of $12.23 per share and 19,998 options granted to non-employees. In addition, 59,170 options were granted to the Board with a weighted average grant date fair value of $14.70 per share. The aggregate intrinsic value of options exercised was $0.2 million and $0.3 million for the three and six months ended June 30, 2016, and 46,000 and 59,000 for the three and six months ended June 30, 2015, respectively. The weighted-average remaining contractual life of options outstanding was 7.6 and 7.8 years at June 30, 2016 and December 31, 2015, respectively. For June 30, 2016 and December 31, 2015, the weighted-average remaining contractual life was 7.5 and 7.7 years, respectively for vested and expected to vest options. In addition, during the three months ended June 30, 2016, the Company granted 64,000 restricted stock units (“RSUs”) to board members with a grant date fair value of $0.3 million. For the six months ended June 30, 2016, the Company granted a total of 207,000 RSUs with a grant date fair value of $1.4 million. The executive RSUs have a five year term and vest twenty percent annually each February 15 th Stock‑Based Compensation The fair value of stock options granted to employees is amortized on a straight-line basis over the requisite service period of the award. Stock‑based compensation related to stock options granted to non-employees is recognized as the stock options are earned. The Company recognized total employee –related stock compensation expense of $0.7million and $1.1million for the three months and six months ended June 30, 2016, and $0.4 million and $0.6 million for the three months and six months ending June 30, 2015, respectively. In addition, the Company recognized non-employee stock compensation expense of $19,000 and $42,000 for the three and six months ended June 30, 2016, respectively, and $63,600 and $73,700 for the corresponding three month and six month periods ended June 30, 2015, respectively. The following table summarizes stock‑based compensation expense related to stock options and restricted stock units for the three months ended June 30, 2016 and 2015 included in the condensed statements of operations and comprehensive loss (in thousands):
Three Months Ended June 30,
Six Months Ended June 30,
2016
2015
2016
2015
Cost of goods sold
$
33
$
24
$
59
$
41
Research and development
108
86
207
147
Selling, general and administrative
574
278
881
373
Total stock-based compensation expense
$
715
$
388
$
1,147
$
561
As of June 30, 2016, unrecognized compensation expense related to unvested options, net of estimated forfeitures, was $4.9 million, which the Company expects to recognize on a straight‑line basis over a weighted‑average period of 3.6 years. Unrecognized compensation expense related to unvested RSUs, net of estimated forfeitures, was $0.8 million, which the Company expects to recognize on a straight‑line basis over a weighted‑average period of 4.6 years</t>
  </si>
  <si>
    <t>Net Loss per Common Share</t>
  </si>
  <si>
    <t>Earnings Per Share [Abstract]</t>
  </si>
  <si>
    <t>6.
Net Loss per Common Share As the Company generated net losses for all the periods presented, all potentially dilutive common securities are determined to be anti-dilutive. The following table sets forth the computation of the basic and diluted net loss per share (in thousands, except share and per share data):
Three Months Ended June 30,
Six Months Ended June 30,
2016
2015
2016
2015
Numerator:
Net loss
$
(10,129
)
$
(9,346
)
$
(22,239
)
$
(18,378
)
Denominator:
Weighted-average common shares outstanding
13,409,696
2,934,315
13,404,822
1,833,709
Less: weighted-average unvested common shares subject to repurchase
(5,689
)
(14,492
)
(5,047
)
(16,036
)
Weighted-average shares used to compute net loss per common share, basic and diluted
13,404,007
2,919,823
13,399,775
1,817,673
Net loss per common share, basic and diluted
$
(0.76
)
$
(3.20
)
$
(1.66
)
$
(10.11
) The following outstanding shares of potentially dilutive securities have been excluded from diluted net loss per share for the three and six months ended June 30, 2016 and 2015 because their inclusion would be anti‑dilutive:
June 30,
2016
2015
Options to purchase common stock
2,637,031
1,866,827
Restricted Stock Units
117,000
—
Warrants to purchase common stock
137,007
137,007
Total
2,891,038
2,003,834</t>
  </si>
  <si>
    <t>Subsequent Events</t>
  </si>
  <si>
    <t>Subsequent Events [Abstract]</t>
  </si>
  <si>
    <t xml:space="preserve">7.
Subsequent Events On July 1, 2016, the Company filed a shelf registration statement on Form S-3 (Registration No. 333-212395) with the SEC to offer for sale up to an aggregate of $100,000,000 of common stock, preferred stock, depositary shares, warrants and/or units in one or more offerings and in any combinations. On that date, we also filed a prospectus supplement for an at-the-market (“ATM”) Offering of up to $25,000,000. We have capitalized approximately $266,000 of offering costs in other non-current assets in association with these filings. </t>
  </si>
  <si>
    <t>Summary of Significant Accounting Policies (Policies)</t>
  </si>
  <si>
    <t>Use of Estimates</t>
  </si>
  <si>
    <t>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 Restricted cash represents a certificate of deposit held at a financial institution as collateral for a letter of credit related to the Company’s facility lease in San Francisco, California.</t>
  </si>
  <si>
    <t>Fair Value of Financial Instruments</t>
  </si>
  <si>
    <t>Fair Value of Financial Instruments The carrying amounts of the Company’s financial instruments, including cash equivalents, accounts receivable and accounts payable, approximate fair value due to their relatively short maturities. As of June 30, 2016 and December 31, 2015, based on Level 2 inputs and the borrowing rates available to the Company for loans with similar terms and consideration of the Company’s credit risk, the carrying value of the Company’s long-term debt approximates its fair value.</t>
  </si>
  <si>
    <t>Customer Concentration</t>
  </si>
  <si>
    <t>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three and six months ended June 30, 2016, the Company had no customers that represented 10% or more of its revenue or accounts receivable balances. As of and for the three and six months ended June 30, 2015, the Company had no customers that represented 10% or more of its revenue and one customer that represented 10% of its accounts receivable balance.</t>
  </si>
  <si>
    <t>Convertible Preferred Stock Warrant Liability</t>
  </si>
  <si>
    <t>Convertible Preferred Stock Warrant Liability Freestanding warrants for shares that were contingently redeemable were classified as liabilities on the balance sheet at their estimated fair value because the shares underlying the warrants may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net in the condensed statements of operations and comprehensive loss. The Company adjusted the liability for changes in fair value until the completion of its IPO, at which time all convertible preferred stock warrants were converted into warrants to purchase common stock and the liability was reclassified to additional paid-in capital.</t>
  </si>
  <si>
    <t>Revenue Recognition</t>
  </si>
  <si>
    <t>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The Company recognizes revenue when title to the goods and risk of loss transfers to the customer, which is upon shipment of the product under the Company’s standard terms and conditions. Shipping and handling costs billed to the customer are recorded in revenue.</t>
  </si>
  <si>
    <t>Segment Reporting</t>
  </si>
  <si>
    <t>Segment Reporting The Company manages its operations as a single operating segment for the purposes of assessing performance and making operating decisions. All of the Company’s assets are maintained in the United States. The Company derives its revenue from sales to customers in the United States, based upon the billing address of the customer.</t>
  </si>
  <si>
    <t>Net loss per Common Share</t>
  </si>
  <si>
    <t>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t>
  </si>
  <si>
    <t>Recent Accounting Pronouncements</t>
  </si>
  <si>
    <t>Recent Accounting Pronouncements
·
In May 2014, the Financial Accounting Standards Board (FASB) issued Accounting Standards Update (ASU) No. 2014-09, Revenue from Contracts with Customers (Topic 606) Revenue Recognition Revenue from Contracts with Customers (Topic 606): Deferral of the Effective Date In March 2016 the FASB issued ASU No. 2016-08 , Revenue from Contracts with Customers (Topic 606): Principal Versus Agent Considerations (Reporting Revenue Gross Versus Net), In April 2016 the FASB issued ASU No. 2016-10 , Revenue from Contracts with Customers (Topic 606): Identifying Performance Obligations and Licensing In May 2016 the FASB issued ASU No. 2016-12, Revenue from Contracts with Customers (Topic 606): Narrow-Scope Improvements and Practical Expedients, The Company is in the process of determining the potential effects of this ASU on its financial statements.
·
In July 2015, the FASB issued ASU No. 2015-11, Inventory (Topic 330): Simplifying the Measurement of Inventory
·
In August 2014, the FASB issued ASU No. 2014-15, Disclosure of Uncertainties About an Entity’s Ability to Continue as a Going Concern
·
In January 2016, the FASB issued ASU 2016-01, Recognition and Measurement of Financial Assets and Financial Liabilities
·
In February 2016, the FASB issued ASU 2016-02 – Leases Leases
·
In March 2016 the FASB issued Accounting Standards Update (ASU) No. 2016-09, Compensation-Stock Compensation (Topic 718): Improvements to Employee Share-Based Payment Accounting
·
In June 2016 the FASB issued Accounting Standards Update (ASU) No. 2016-13, Measurement of Credit Losses on Financial Statements.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2016-13 is effective for public entities for annual periods beginning after December 15, 2019. The Company is in the process of evaluating the impact of this new guidance.</t>
  </si>
  <si>
    <t>Fair Value Measurements (Tables)</t>
  </si>
  <si>
    <t>Financial Assets and Liabilities Measured at Fair Value on Recurring Basis Based on Three-Tier Fair Value Hierarchy</t>
  </si>
  <si>
    <t>The following table sets forth the fair value of the Company’s financial assets and liabilities measured at fair value on a recurring basis based on the three-tier fair value hierarchy (in thousands):
June 30, 2016
Level 1
Level 2
Level 3
Total
Assets
Money market funds
$
23,810
$
—
$
—
$
23,810
$
23,810
$
—
$
—
$
23,810
December 31, 2015
Level 1
Level 2
Level 3
Total
Assets
Money market funds
$
44,750
$
—
$
—
$
44,750
$
44,750
$
—
$
—
$
44,750</t>
  </si>
  <si>
    <t>Summary of Changes in Fair Value of Convertible Preferred Stock Warrant Liability</t>
  </si>
  <si>
    <t>The following table sets forth a summary of the changes in the fair value of the convertible preferred stock warrant liability, the Company’s Level 3 financial liability, which was measured on a recurring basis until the Company’s IPO in June 2015 (in thousands):
Three Months Ended June 30,
Six Months Ended June 30,
2016
2015
2016
2015
Beginning balance
$
—
$
640
$
—
$
136
Change in fair value recorded in interest and other income (expense), net
—
(32
)
—
472
Reclassification from liability to additional paid-in capital upon conversion to common stock warrants at the IPO
—
(608
)
—
(608
)
Ending balance
$
—
$
—
$
—
$
—</t>
  </si>
  <si>
    <t>Balance Sheet Components (Tables)</t>
  </si>
  <si>
    <t>Schedule of Inventory</t>
  </si>
  <si>
    <t>Inventory consisted of the following (in thousands):
June 30, 2016
December 31, 2015
Raw materials
$
1,165
$
1,000
Work-in-process
732
798
Finished goods
3,553
3,384
Total inventory
$
5,450
$
5,182</t>
  </si>
  <si>
    <t>Schedule of Prepaid Expenses and Other Assets</t>
  </si>
  <si>
    <t>Prepaid Expenses and Other Assets Prepaid expenses and other assets consisted of the following (in thousands):
June 30, 2016
December 31, 2015
Prepaid expenses
$
576
$
907
Other
281
16
Total prepaid expenses and other assets
$
857
$
923</t>
  </si>
  <si>
    <t>Schedule of Property and Equipment, Net</t>
  </si>
  <si>
    <t>Property and equipment, net, consisted of the following (in thousands):
June 30, 2016
December 31, 2015
Computer equipment and software
$
1,378
$
1,081
Laboratory and manufacturing equipment
1,952
1,544
Furniture and fixtures
1,461
1,445
Leasehold improvements
7,107
7,106
Assets under construction
77
260
Total property and equipment, gross
11,975
11,436
Less: accumulated depreciation and amortization
(3,223
)
(2,241
)
Total property and equipment, net
$
8,752
$
9,195</t>
  </si>
  <si>
    <t>Schedule of Accrued and Other Current Liabilities</t>
  </si>
  <si>
    <t>Accrued and other current liabilities consisted of the following (in thousands):
June 30, 2016
December 31, 2015
Accrued payroll-related expenses
$
3,515
$
3,052
Accrued independent sales agent commissions
185
158
Accrued professional fees
582
373
Accrued sales and marketing expenses
—
45
Deferred rent
261
261
Other
408
325
Total accrued and other current liabilities
$
4,951
$
4,214</t>
  </si>
  <si>
    <t>Stock Option Plans (Tables)</t>
  </si>
  <si>
    <t>Summary of Stock-based Compensation Expense Related to Stock Options and Restricted Stock Units Included in Condensed Statements of Operations and Comprehensive Loss</t>
  </si>
  <si>
    <t>The following table summarizes stock‑based compensation expense related to stock options and restricted stock units for the three months ended June 30, 2016 and 2015 included in the condensed statements of operations and comprehensive loss (in thousands):
Three Months Ended June 30,
Six Months Ended June 30,
2016
2015
2016
2015
Cost of goods sold
$
33
$
24
$
59
$
41
Research and development
108
86
207
147
Selling, general and administrative
574
278
881
373
Total stock-based compensation expense
$
715
$
388
$
1,147
$
561</t>
  </si>
  <si>
    <t>Net Loss per Common Share (Tables)</t>
  </si>
  <si>
    <t>Schedule of Computation of Basic and Diluted Net Loss per Share</t>
  </si>
  <si>
    <t xml:space="preserve">The following table sets forth the computation of the basic and diluted net loss per share (in thousands, except share and per share data):
Three Months Ended June 30,
Six Months Ended June 30,
2016
2015
2016
2015
Numerator:
Net loss
$
(10,129
)
$
(9,346
)
$
(22,239
)
$
(18,378
)
Denominator:
Weighted-average common shares outstanding
13,409,696
2,934,315
13,404,822
1,833,709
Less: weighted-average unvested common shares subject to repurchase
(5,689
)
(14,492
)
(5,047
)
(16,036
)
Weighted-average shares used to compute net loss per common share, basic and diluted
13,404,007
2,919,823
13,399,775
1,817,673
Net loss per common share, basic and diluted
$
(0.76
)
$
(3.20
)
$
(1.66
)
$
(10.11
) </t>
  </si>
  <si>
    <t>Schedule of Potentially Dilutive Securities Outstanding Excluded from Computation of Diluted Shares Outstanding</t>
  </si>
  <si>
    <t>The following outstanding shares of potentially dilutive securities have been excluded from diluted net loss per share for the three and six months ended June 30, 2016 and 2015 because their inclusion would be anti‑dilutive:
June 30,
2016
2015
Options to purchase common stock
2,637,031
1,866,827
Restricted Stock Units
117,000
—
Warrants to purchase common stock
137,007
137,007
Total
2,891,038
2,003,834</t>
  </si>
  <si>
    <t>Organization and Description of Business - Additional Information (Detail) - USD ($)</t>
  </si>
  <si>
    <t>Organization And Nature Of Operations [Line Items]</t>
  </si>
  <si>
    <t>Error Corrections That Reverse Revenue Recorded [Member] | Restatement Adjustment [Member]</t>
  </si>
  <si>
    <t>Error Corrections That Increase Fair Value Of Warrant Liability [Member] | Restatement Adjustment [Member]</t>
  </si>
  <si>
    <t>Convertible preferred stock warrant liability</t>
  </si>
  <si>
    <t>Summary of Significant Accounting Policies - Additional Information (Detail)</t>
  </si>
  <si>
    <t>Jun. 30, 2016Customer</t>
  </si>
  <si>
    <t>Jun. 30, 2015Customer</t>
  </si>
  <si>
    <t>Jun. 30, 2016CustomerSegment</t>
  </si>
  <si>
    <t>Significant Accounting Policies [Line Items]</t>
  </si>
  <si>
    <t>Number of operating segments | Segment</t>
  </si>
  <si>
    <t>Revenue [Member]</t>
  </si>
  <si>
    <t>Number of Customers</t>
  </si>
  <si>
    <t>Revenue [Member] | Customer Concentration Risk [Member]</t>
  </si>
  <si>
    <t>Concentration risk, percentage</t>
  </si>
  <si>
    <t>10.00%</t>
  </si>
  <si>
    <t>Accounts Receivable, Net [Member]</t>
  </si>
  <si>
    <t>Accounts Receivable, Net [Member] | Customer Concentration Risk [Member]</t>
  </si>
  <si>
    <t>Fair Value Measurements - Additional Information (Detail) - USD ($) $ in Thousands</t>
  </si>
  <si>
    <t>Fair Value, Assets and Liabilities Measured on Recurring and Nonrecurring Basis [Line Items]</t>
  </si>
  <si>
    <t>Level 3 [Member] | Recurring [Member]</t>
  </si>
  <si>
    <t>Fair Value Measurements - Financial Assets and Liabilities Measured at Fair Value on Recurring Basis Based on Three-Tier Fair Value Hierarchy (Detail) - USD ($) $ in Thousands</t>
  </si>
  <si>
    <t>Assets</t>
  </si>
  <si>
    <t>Level 1 [Member] | Recurring [Member]</t>
  </si>
  <si>
    <t>Money Market Funds [Member]</t>
  </si>
  <si>
    <t>Money Market Funds [Member] | Level 1 [Member] | Recurring [Member]</t>
  </si>
  <si>
    <t>Fair Value Measurements - Summary of Changes in Fair Value of Convertible Preferred Stock Warrant Liability (Detail) - USD ($) $ in Thousands</t>
  </si>
  <si>
    <t>Beginning balance</t>
  </si>
  <si>
    <t>Change in fair value recorded in interest and other income (expense), net</t>
  </si>
  <si>
    <t>Reclassification from liability to additional paid-in capital upon conversion to common stock warrants at the IPO</t>
  </si>
  <si>
    <t>Balance Sheet Components - Schedule of Inventory (Detail) - USD ($) $ in Thousands</t>
  </si>
  <si>
    <t>Inventory Disclosure [Abstract]</t>
  </si>
  <si>
    <t>Raw materials</t>
  </si>
  <si>
    <t>Work-in-process</t>
  </si>
  <si>
    <t>Finished goods</t>
  </si>
  <si>
    <t>Total inventory</t>
  </si>
  <si>
    <t>Balance Sheet Components - Schedule of Prepaid Expenses and Other Assets (Detail) - USD ($) $ in Thousands</t>
  </si>
  <si>
    <t>Deferred Costs Capitalized Prepaid And Other Assets Disclosure [Abstract]</t>
  </si>
  <si>
    <t>Prepaid expenses</t>
  </si>
  <si>
    <t>Other</t>
  </si>
  <si>
    <t>Total prepaid expenses and other assets</t>
  </si>
  <si>
    <t>Balance Sheet Components - Schedule of Property and Equipment, Net (Detail) - USD ($) $ in Thousands</t>
  </si>
  <si>
    <t>Property, Plant and Equipment [Line Items]</t>
  </si>
  <si>
    <t>Total property and equipment, gross</t>
  </si>
  <si>
    <t>Less: accumulated depreciation and amortization</t>
  </si>
  <si>
    <t>Total property and equipment, net</t>
  </si>
  <si>
    <t>Computer Equipment and Software [Member]</t>
  </si>
  <si>
    <t>Laboratory and Manufacturing Equipment [Member]</t>
  </si>
  <si>
    <t>Furniture and Fixtures [Member]</t>
  </si>
  <si>
    <t>Leasehold Improvements [Member]</t>
  </si>
  <si>
    <t>Assets Under Construction [Member]</t>
  </si>
  <si>
    <t>Balance Sheet Components - Additional Information (Detail) - USD ($) $ in Millions</t>
  </si>
  <si>
    <t>Property Plant And Equipment [Abstract]</t>
  </si>
  <si>
    <t>Depreciation and amortization</t>
  </si>
  <si>
    <t>Balance Sheet Components - Schedule of Accrued and Other Current Liabilities (Detail) - USD ($) $ in Thousands</t>
  </si>
  <si>
    <t>Payables And Accruals [Abstract]</t>
  </si>
  <si>
    <t>Accrued payroll-related expenses</t>
  </si>
  <si>
    <t>Accrued independent sales agent commissions</t>
  </si>
  <si>
    <t>Accrued professional fees</t>
  </si>
  <si>
    <t>Accrued sales and marketing expenses</t>
  </si>
  <si>
    <t>Total accrued and other current liabilities</t>
  </si>
  <si>
    <t>Stock Option Plans - Additional Information (Detail) - USD ($)</t>
  </si>
  <si>
    <t>1 Months Ended</t>
  </si>
  <si>
    <t>12 Months Ended</t>
  </si>
  <si>
    <t>May 31, 2016</t>
  </si>
  <si>
    <t>Share Based Compensation Arrangement By Share Based Payment Award [Line Items]</t>
  </si>
  <si>
    <t>Weighted average grant date fair value of options, granted</t>
  </si>
  <si>
    <t>Aggregate intrinsic value of options exercised</t>
  </si>
  <si>
    <t>Weighted-average remaining contractual life of options outstanding</t>
  </si>
  <si>
    <t>7 years 7 months 6 days</t>
  </si>
  <si>
    <t>7 years 9 months 18 days</t>
  </si>
  <si>
    <t>Weighted-average remaining contractual life of options outstanding, vested and expected to vest</t>
  </si>
  <si>
    <t>7 years 6 months</t>
  </si>
  <si>
    <t>7 years 8 months 12 days</t>
  </si>
  <si>
    <t>Unrecognized compensation expense related to unvested options</t>
  </si>
  <si>
    <t>Weighted-average expected period to recognize of compensation expense, term</t>
  </si>
  <si>
    <t>3 years 7 months 6 days</t>
  </si>
  <si>
    <t>Restricted Stock Units (RSUs) [Member]</t>
  </si>
  <si>
    <t>Restricted stock units, granted</t>
  </si>
  <si>
    <t>Restricted stock units, granted fair value</t>
  </si>
  <si>
    <t>4 years 7 months 6 days</t>
  </si>
  <si>
    <t>Unrecognized compensation expense related to RSUs</t>
  </si>
  <si>
    <t>Employees [Member]</t>
  </si>
  <si>
    <t>Stock options granted</t>
  </si>
  <si>
    <t>Non-employees [Member]</t>
  </si>
  <si>
    <t>Board Members [Member]</t>
  </si>
  <si>
    <t>Board Members [Member] | Restricted Stock Units (RSUs) [Member]</t>
  </si>
  <si>
    <t>Restricted stock units, vesting percentage</t>
  </si>
  <si>
    <t>100.00%</t>
  </si>
  <si>
    <t>Executive [Member] | Restricted Stock Units (RSUs) [Member]</t>
  </si>
  <si>
    <t>Restricted stock units, expiration term</t>
  </si>
  <si>
    <t>5 years</t>
  </si>
  <si>
    <t>20.00%</t>
  </si>
  <si>
    <t>Stock Option Plans - Summary of Stock-based Compensation Expense Related to Stock Options and Restricted Stock Units Included in Condensed Statements of Operations and Comprehensive Loss (Detail) - USD ($) $ in Thousands</t>
  </si>
  <si>
    <t>Share-based Compensation Arrangement by Share-based Payment Award, Compensation Cost [Line Items]</t>
  </si>
  <si>
    <t>Total stock-based compensation expense</t>
  </si>
  <si>
    <t>Cost of Goods Sold [Member]</t>
  </si>
  <si>
    <t>Research and Development [Member]</t>
  </si>
  <si>
    <t>Selling, General and Administrative [Member]</t>
  </si>
  <si>
    <t>Net Loss per Common Share - Schedule of Computation of Basic and Diluted Net Loss per Share (Detail) - USD ($) $ / shares in Units, $ in Thousands</t>
  </si>
  <si>
    <t>Numerator:</t>
  </si>
  <si>
    <t>Denominator:</t>
  </si>
  <si>
    <t>Weighted-average common shares outstanding</t>
  </si>
  <si>
    <t>Less: weighted-average unvested common shares subject to repurchase</t>
  </si>
  <si>
    <t>Net Loss per Common Share - Schedule of Potentially Dilutive Securities Outstanding Excluded from Computation of Diluted Shares Outstanding (Detail) - shares</t>
  </si>
  <si>
    <t>Antidilutive Securities Excluded from Computation of Earnings Per Share [Line Items]</t>
  </si>
  <si>
    <t>Antidilutive securities excluded from computation of diluted net loss per share</t>
  </si>
  <si>
    <t>Options to Purchase Common Stock [Member]</t>
  </si>
  <si>
    <t>Restricted Stock Units [Member]</t>
  </si>
  <si>
    <t>Warrants to Purchase Common Stock [Member]</t>
  </si>
  <si>
    <t>Subsequent Events - Additional Information (Detail) - Subsequent Event [Member]</t>
  </si>
  <si>
    <t>Jul. 01, 2016USD ($)</t>
  </si>
  <si>
    <t>Subsequent Event [Line Items]</t>
  </si>
  <si>
    <t>Maximum aggregate offering price</t>
  </si>
  <si>
    <t>Other Non-Current Assets [Member]</t>
  </si>
  <si>
    <t>Offering costs</t>
  </si>
  <si>
    <t>Maximum [Member]</t>
  </si>
  <si>
    <t>Maximum aggregate offering price of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93020</v>
      </c>
    </row>
    <row r="12" spans="1:3">
      <c s="4" r="A12" t="s">
        <v>19</v>
      </c>
      <c s="4" r="B12" t="s">
        <v>20</v>
      </c>
    </row>
    <row r="13" spans="1:3">
      <c s="4" r="A13" t="s">
        <v>21</v>
      </c>
      <c s="4" r="B13" t="s">
        <v>22</v>
      </c>
    </row>
    <row r="14" spans="1:3">
      <c s="4" r="A14" t="s">
        <v>23</v>
      </c>
      <c s="6" r="C14" t="n">
        <v>13446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32</v>
      </c>
      <c s="2" r="B1" t="s">
        <v>1</v>
      </c>
    </row>
    <row r="2" spans="1:2">
      <c s="2" r="B2" t="s">
        <v>2</v>
      </c>
    </row>
    <row r="3" spans="1:2">
      <c s="3" r="A3" t="s">
        <v>113</v>
      </c>
    </row>
    <row r="4" spans="1:2">
      <c s="4" r="A4" t="s">
        <v>133</v>
      </c>
      <c s="4" r="B4" t="s">
        <v>134</v>
      </c>
    </row>
    <row r="5" spans="1:2">
      <c s="4" r="A5" t="s">
        <v>135</v>
      </c>
      <c s="4" r="B5" t="s">
        <v>136</v>
      </c>
    </row>
    <row r="6" spans="1:2">
      <c s="4" r="A6" t="s">
        <v>32</v>
      </c>
      <c s="4" r="B6" t="s">
        <v>137</v>
      </c>
    </row>
    <row r="7" spans="1:2">
      <c s="4" r="A7" t="s">
        <v>138</v>
      </c>
      <c s="4" r="B7" t="s">
        <v>139</v>
      </c>
    </row>
    <row r="8" spans="1:2">
      <c s="4" r="A8" t="s">
        <v>140</v>
      </c>
      <c s="4" r="B8" t="s">
        <v>141</v>
      </c>
    </row>
    <row r="9" spans="1:2">
      <c s="4" r="A9" t="s">
        <v>142</v>
      </c>
      <c s="4" r="B9" t="s">
        <v>143</v>
      </c>
    </row>
    <row r="10" spans="1:2">
      <c s="4" r="A10" t="s">
        <v>144</v>
      </c>
      <c s="4" r="B10" t="s">
        <v>145</v>
      </c>
    </row>
    <row r="11" spans="1:2">
      <c s="4" r="A11" t="s">
        <v>146</v>
      </c>
      <c s="4" r="B11" t="s">
        <v>147</v>
      </c>
    </row>
    <row r="12" spans="1:2">
      <c s="4" r="A12" t="s">
        <v>148</v>
      </c>
      <c s="4" r="B12" t="s">
        <v>149</v>
      </c>
    </row>
    <row r="13" spans="1:2">
      <c s="4" r="A13" t="s">
        <v>150</v>
      </c>
      <c s="4" r="B1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18</v>
      </c>
    </row>
    <row r="4" spans="1:2">
      <c s="4" r="A4" t="s">
        <v>153</v>
      </c>
      <c s="4" r="B4" t="s">
        <v>154</v>
      </c>
    </row>
    <row r="5" spans="1:2">
      <c s="4" r="A5" t="s">
        <v>155</v>
      </c>
      <c s="4" r="B5"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157</v>
      </c>
      <c s="2" r="B1" t="s">
        <v>1</v>
      </c>
    </row>
    <row r="2" spans="1:2">
      <c s="2" r="B2" t="s">
        <v>2</v>
      </c>
    </row>
    <row r="3" spans="1:2">
      <c s="3" r="A3" t="s">
        <v>121</v>
      </c>
    </row>
    <row r="4" spans="1:2">
      <c s="4" r="A4" t="s">
        <v>158</v>
      </c>
      <c s="4" r="B4" t="s">
        <v>159</v>
      </c>
    </row>
    <row r="5" spans="1:2">
      <c s="4" r="A5" t="s">
        <v>160</v>
      </c>
      <c s="4" r="B5" t="s">
        <v>161</v>
      </c>
    </row>
    <row r="6" spans="1:2">
      <c s="4" r="A6" t="s">
        <v>162</v>
      </c>
      <c s="4" r="B6" t="s">
        <v>163</v>
      </c>
    </row>
    <row r="7" spans="1:2">
      <c s="4" r="A7" t="s">
        <v>164</v>
      </c>
      <c s="4" r="B7"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24</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27</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74</v>
      </c>
      <c s="2" r="B1" t="s">
        <v>64</v>
      </c>
      <c s="2" r="D1" t="s">
        <v>1</v>
      </c>
    </row>
    <row r="2" spans="1:6">
      <c s="2" r="B2" t="s">
        <v>2</v>
      </c>
      <c s="2" r="C2" t="s">
        <v>65</v>
      </c>
      <c s="2" r="D2" t="s">
        <v>2</v>
      </c>
      <c s="2" r="E2" t="s">
        <v>65</v>
      </c>
      <c s="2" r="F2" t="s">
        <v>25</v>
      </c>
    </row>
    <row r="3" spans="1:6">
      <c s="3" r="A3" t="s">
        <v>175</v>
      </c>
    </row>
    <row r="4" spans="1:6">
      <c s="4" r="A4" t="s">
        <v>50</v>
      </c>
      <c s="7" r="B4" t="n">
        <v>-127845000</v>
      </c>
      <c s="7" r="D4" t="n">
        <v>-127845000</v>
      </c>
      <c s="7" r="F4" t="n">
        <v>-105607000</v>
      </c>
    </row>
    <row r="5" spans="1:6">
      <c s="4" r="A5" t="s">
        <v>82</v>
      </c>
      <c s="6" r="B5" t="n">
        <v>-10129000</v>
      </c>
      <c s="7" r="C5" t="n">
        <v>-9346000</v>
      </c>
      <c s="6" r="D5" t="n">
        <v>-22239000</v>
      </c>
      <c s="7" r="E5" t="n">
        <v>-18378000</v>
      </c>
    </row>
    <row r="6" spans="1:6">
      <c s="4" r="A6" t="s">
        <v>28</v>
      </c>
      <c s="7" r="B6" t="n">
        <v>4514000</v>
      </c>
      <c s="7" r="D6" t="n">
        <v>4514000</v>
      </c>
      <c s="7" r="F6" t="n">
        <v>3619000</v>
      </c>
    </row>
    <row r="7" spans="1:6">
      <c s="4" r="A7" t="s">
        <v>176</v>
      </c>
    </row>
    <row r="8" spans="1:6">
      <c s="3" r="A8" t="s">
        <v>175</v>
      </c>
    </row>
    <row r="9" spans="1:6">
      <c s="4" r="A9" t="s">
        <v>82</v>
      </c>
      <c s="6" r="C9" t="n">
        <v>-302000</v>
      </c>
      <c s="6" r="E9" t="n">
        <v>-302000</v>
      </c>
    </row>
    <row r="10" spans="1:6">
      <c s="4" r="A10" t="s">
        <v>28</v>
      </c>
      <c s="7" r="C10" t="n">
        <v>-302000</v>
      </c>
      <c s="6" r="E10" t="n">
        <v>-302000</v>
      </c>
    </row>
    <row r="11" spans="1:6">
      <c s="4" r="A11" t="s">
        <v>177</v>
      </c>
    </row>
    <row r="12" spans="1:6">
      <c s="3" r="A12" t="s">
        <v>175</v>
      </c>
    </row>
    <row r="13" spans="1:6">
      <c s="4" r="A13" t="s">
        <v>82</v>
      </c>
      <c s="6" r="E13" t="n">
        <v>-370000</v>
      </c>
    </row>
    <row r="14" spans="1:6">
      <c s="4" r="A14" t="s">
        <v>178</v>
      </c>
      <c s="7" r="E14" t="n">
        <v>37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22"/>
    <col customWidth="1" max="3" min="3" width="22"/>
    <col customWidth="1" max="4" min="4" width="29"/>
    <col customWidth="1" max="5" min="5" width="22"/>
  </cols>
  <sheetData>
    <row r="1" spans="1:5">
      <c s="1" r="A1" t="s">
        <v>179</v>
      </c>
      <c s="2" r="B1" t="s">
        <v>64</v>
      </c>
      <c s="2" r="D1" t="s">
        <v>1</v>
      </c>
    </row>
    <row r="2" spans="1:5">
      <c s="2" r="B2" t="s">
        <v>180</v>
      </c>
      <c s="2" r="C2" t="s">
        <v>181</v>
      </c>
      <c s="2" r="D2" t="s">
        <v>182</v>
      </c>
      <c s="2" r="E2" t="s">
        <v>181</v>
      </c>
    </row>
    <row r="3" spans="1:5">
      <c s="3" r="A3" t="s">
        <v>183</v>
      </c>
    </row>
    <row r="4" spans="1:5">
      <c s="4" r="A4" t="s">
        <v>184</v>
      </c>
      <c s="6" r="D4" t="n">
        <v>1</v>
      </c>
    </row>
    <row r="5" spans="1:5">
      <c s="4" r="A5" t="s">
        <v>185</v>
      </c>
    </row>
    <row r="6" spans="1:5">
      <c s="3" r="A6" t="s">
        <v>183</v>
      </c>
    </row>
    <row r="7" spans="1:5">
      <c s="4" r="A7" t="s">
        <v>186</v>
      </c>
      <c s="6" r="B7" t="n">
        <v>0</v>
      </c>
      <c s="6" r="C7" t="n">
        <v>0</v>
      </c>
      <c s="6" r="D7" t="n">
        <v>0</v>
      </c>
      <c s="6" r="E7" t="n">
        <v>0</v>
      </c>
    </row>
    <row r="8" spans="1:5">
      <c s="4" r="A8" t="s">
        <v>187</v>
      </c>
    </row>
    <row r="9" spans="1:5">
      <c s="3" r="A9" t="s">
        <v>183</v>
      </c>
    </row>
    <row r="10" spans="1:5">
      <c s="4" r="A10" t="s">
        <v>188</v>
      </c>
      <c s="4" r="B10" t="s">
        <v>189</v>
      </c>
      <c s="4" r="C10" t="s">
        <v>189</v>
      </c>
      <c s="4" r="D10" t="s">
        <v>189</v>
      </c>
      <c s="4" r="E10" t="s">
        <v>189</v>
      </c>
    </row>
    <row r="11" spans="1:5">
      <c s="4" r="A11" t="s">
        <v>190</v>
      </c>
    </row>
    <row r="12" spans="1:5">
      <c s="3" r="A12" t="s">
        <v>183</v>
      </c>
    </row>
    <row r="13" spans="1:5">
      <c s="4" r="A13" t="s">
        <v>186</v>
      </c>
      <c s="6" r="B13" t="n">
        <v>0</v>
      </c>
      <c s="6" r="C13" t="n">
        <v>1</v>
      </c>
      <c s="6" r="D13" t="n">
        <v>0</v>
      </c>
      <c s="6" r="E13" t="n">
        <v>1</v>
      </c>
    </row>
    <row r="14" spans="1:5">
      <c s="4" r="A14" t="s">
        <v>191</v>
      </c>
    </row>
    <row r="15" spans="1:5">
      <c s="3" r="A15" t="s">
        <v>183</v>
      </c>
    </row>
    <row r="16" spans="1:5">
      <c s="4" r="A16" t="s">
        <v>188</v>
      </c>
      <c s="4" r="B16" t="s">
        <v>189</v>
      </c>
      <c s="4" r="C16" t="s">
        <v>189</v>
      </c>
      <c s="4" r="D16" t="s">
        <v>189</v>
      </c>
      <c s="4" r="E16" t="s">
        <v>18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5456</v>
      </c>
      <c s="7" r="C3" t="n">
        <v>46296</v>
      </c>
    </row>
    <row r="4" spans="1:3">
      <c s="4" r="A4" t="s">
        <v>28</v>
      </c>
      <c s="6" r="B4" t="n">
        <v>4514</v>
      </c>
      <c s="6" r="C4" t="n">
        <v>3619</v>
      </c>
    </row>
    <row r="5" spans="1:3">
      <c s="4" r="A5" t="s">
        <v>29</v>
      </c>
      <c s="6" r="B5" t="n">
        <v>5450</v>
      </c>
      <c s="6" r="C5" t="n">
        <v>5182</v>
      </c>
    </row>
    <row r="6" spans="1:3">
      <c s="4" r="A6" t="s">
        <v>30</v>
      </c>
      <c s="6" r="B6" t="n">
        <v>572</v>
      </c>
      <c s="6" r="C6" t="n">
        <v>923</v>
      </c>
    </row>
    <row r="7" spans="1:3">
      <c s="4" r="A7" t="s">
        <v>31</v>
      </c>
      <c s="6" r="B7" t="n">
        <v>35992</v>
      </c>
      <c s="6" r="C7" t="n">
        <v>56020</v>
      </c>
    </row>
    <row r="8" spans="1:3">
      <c s="4" r="A8" t="s">
        <v>32</v>
      </c>
      <c s="6" r="B8" t="n">
        <v>1090</v>
      </c>
      <c s="6" r="C8" t="n">
        <v>1090</v>
      </c>
    </row>
    <row r="9" spans="1:3">
      <c s="4" r="A9" t="s">
        <v>33</v>
      </c>
      <c s="6" r="B9" t="n">
        <v>8752</v>
      </c>
      <c s="6" r="C9" t="n">
        <v>9195</v>
      </c>
    </row>
    <row r="10" spans="1:3">
      <c s="4" r="A10" t="s">
        <v>34</v>
      </c>
      <c s="6" r="B10" t="n">
        <v>285</v>
      </c>
    </row>
    <row r="11" spans="1:3">
      <c s="4" r="A11" t="s">
        <v>35</v>
      </c>
      <c s="6" r="B11" t="n">
        <v>46119</v>
      </c>
      <c s="6" r="C11" t="n">
        <v>66305</v>
      </c>
    </row>
    <row r="12" spans="1:3">
      <c s="3" r="A12" t="s">
        <v>36</v>
      </c>
    </row>
    <row r="13" spans="1:3">
      <c s="4" r="A13" t="s">
        <v>37</v>
      </c>
      <c s="6" r="B13" t="n">
        <v>2369</v>
      </c>
      <c s="6" r="C13" t="n">
        <v>2458</v>
      </c>
    </row>
    <row r="14" spans="1:3">
      <c s="4" r="A14" t="s">
        <v>38</v>
      </c>
      <c s="6" r="B14" t="n">
        <v>4951</v>
      </c>
      <c s="6" r="C14" t="n">
        <v>4214</v>
      </c>
    </row>
    <row r="15" spans="1:3">
      <c s="4" r="A15" t="s">
        <v>39</v>
      </c>
      <c s="6" r="B15" t="n">
        <v>750</v>
      </c>
    </row>
    <row r="16" spans="1:3">
      <c s="4" r="A16" t="s">
        <v>40</v>
      </c>
      <c s="6" r="B16" t="n">
        <v>8070</v>
      </c>
      <c s="6" r="C16" t="n">
        <v>6672</v>
      </c>
    </row>
    <row r="17" spans="1:3">
      <c s="4" r="A17" t="s">
        <v>41</v>
      </c>
      <c s="6" r="B17" t="n">
        <v>2771</v>
      </c>
      <c s="6" r="C17" t="n">
        <v>2810</v>
      </c>
    </row>
    <row r="18" spans="1:3">
      <c s="4" r="A18" t="s">
        <v>42</v>
      </c>
      <c s="6" r="B18" t="n">
        <v>13801</v>
      </c>
      <c s="6" r="C18" t="n">
        <v>14480</v>
      </c>
    </row>
    <row r="19" spans="1:3">
      <c s="4" r="A19" t="s">
        <v>43</v>
      </c>
      <c s="6" r="B19" t="n">
        <v>24642</v>
      </c>
      <c s="6" r="C19" t="n">
        <v>23962</v>
      </c>
    </row>
    <row r="20" spans="1:3">
      <c s="4" r="A20" t="s">
        <v>44</v>
      </c>
      <c s="4" r="B20" t="s">
        <v>45</v>
      </c>
      <c s="4" r="C20" t="s">
        <v>45</v>
      </c>
    </row>
    <row r="21" spans="1:3">
      <c s="3" r="A21" t="s">
        <v>46</v>
      </c>
    </row>
    <row r="22" spans="1:3">
      <c s="4" r="A22" t="s">
        <v>47</v>
      </c>
      <c s="4" r="B22" t="s">
        <v>45</v>
      </c>
      <c s="4" r="C22" t="s">
        <v>45</v>
      </c>
    </row>
    <row r="23" spans="1:3">
      <c s="4" r="A23" t="s">
        <v>48</v>
      </c>
      <c s="6" r="B23" t="n">
        <v>13</v>
      </c>
      <c s="6" r="C23" t="n">
        <v>13</v>
      </c>
    </row>
    <row r="24" spans="1:3">
      <c s="4" r="A24" t="s">
        <v>49</v>
      </c>
      <c s="6" r="B24" t="n">
        <v>149309</v>
      </c>
      <c s="6" r="C24" t="n">
        <v>147937</v>
      </c>
    </row>
    <row r="25" spans="1:3">
      <c s="4" r="A25" t="s">
        <v>50</v>
      </c>
      <c s="6" r="B25" t="n">
        <v>-127845</v>
      </c>
      <c s="6" r="C25" t="n">
        <v>-105607</v>
      </c>
    </row>
    <row r="26" spans="1:3">
      <c s="4" r="A26" t="s">
        <v>51</v>
      </c>
      <c s="6" r="B26" t="n">
        <v>21477</v>
      </c>
      <c s="6" r="C26" t="n">
        <v>42343</v>
      </c>
    </row>
    <row r="27" spans="1:3">
      <c s="4" r="A27" t="s">
        <v>52</v>
      </c>
      <c s="7" r="B27" t="n">
        <v>46119</v>
      </c>
      <c s="7" r="C27" t="n">
        <v>663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2</v>
      </c>
      <c s="2" r="B1" t="s">
        <v>1</v>
      </c>
    </row>
    <row r="2" spans="1:3">
      <c s="2" r="B2" t="s">
        <v>2</v>
      </c>
      <c s="2" r="C2" t="s">
        <v>65</v>
      </c>
    </row>
    <row r="3" spans="1:3">
      <c s="3" r="A3" t="s">
        <v>193</v>
      </c>
    </row>
    <row r="4" spans="1:3">
      <c s="4" r="A4" t="s">
        <v>111</v>
      </c>
      <c s="7" r="C4" t="n">
        <v>608</v>
      </c>
    </row>
    <row r="5" spans="1:3">
      <c s="4" r="A5" t="s">
        <v>194</v>
      </c>
    </row>
    <row r="6" spans="1:3">
      <c s="3" r="A6" t="s">
        <v>193</v>
      </c>
    </row>
    <row r="7" spans="1:3">
      <c s="4" r="A7" t="s">
        <v>111</v>
      </c>
      <c s="7" r="B7" t="n">
        <v>6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5</v>
      </c>
      <c s="2" r="B1" t="s">
        <v>2</v>
      </c>
      <c s="2" r="C1" t="s">
        <v>25</v>
      </c>
    </row>
    <row r="2" spans="1:3">
      <c s="3" r="A2" t="s">
        <v>196</v>
      </c>
    </row>
    <row r="3" spans="1:3">
      <c s="4" r="A3" t="s">
        <v>196</v>
      </c>
      <c s="7" r="B3" t="n">
        <v>23810</v>
      </c>
      <c s="7" r="C3" t="n">
        <v>44750</v>
      </c>
    </row>
    <row r="4" spans="1:3">
      <c s="4" r="A4" t="s">
        <v>197</v>
      </c>
    </row>
    <row r="5" spans="1:3">
      <c s="3" r="A5" t="s">
        <v>196</v>
      </c>
    </row>
    <row r="6" spans="1:3">
      <c s="4" r="A6" t="s">
        <v>196</v>
      </c>
      <c s="6" r="B6" t="n">
        <v>23810</v>
      </c>
      <c s="6" r="C6" t="n">
        <v>44750</v>
      </c>
    </row>
    <row r="7" spans="1:3">
      <c s="4" r="A7" t="s">
        <v>198</v>
      </c>
    </row>
    <row r="8" spans="1:3">
      <c s="3" r="A8" t="s">
        <v>196</v>
      </c>
    </row>
    <row r="9" spans="1:3">
      <c s="4" r="A9" t="s">
        <v>196</v>
      </c>
      <c s="6" r="B9" t="n">
        <v>23810</v>
      </c>
      <c s="6" r="C9" t="n">
        <v>44750</v>
      </c>
    </row>
    <row r="10" spans="1:3">
      <c s="4" r="A10" t="s">
        <v>199</v>
      </c>
    </row>
    <row r="11" spans="1:3">
      <c s="3" r="A11" t="s">
        <v>196</v>
      </c>
    </row>
    <row r="12" spans="1:3">
      <c s="4" r="A12" t="s">
        <v>196</v>
      </c>
      <c s="7" r="B12" t="n">
        <v>23810</v>
      </c>
      <c s="7" r="C12" t="n">
        <v>447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00</v>
      </c>
      <c s="2" r="B1" t="s">
        <v>64</v>
      </c>
      <c s="2" r="C1" t="s">
        <v>1</v>
      </c>
    </row>
    <row r="2" spans="1:3">
      <c s="2" r="B2" t="s">
        <v>65</v>
      </c>
      <c s="2" r="C2" t="s">
        <v>65</v>
      </c>
    </row>
    <row r="3" spans="1:3">
      <c s="3" r="A3" t="s">
        <v>118</v>
      </c>
    </row>
    <row r="4" spans="1:3">
      <c s="4" r="A4" t="s">
        <v>201</v>
      </c>
      <c s="7" r="B4" t="n">
        <v>640</v>
      </c>
      <c s="7" r="C4" t="n">
        <v>136</v>
      </c>
    </row>
    <row r="5" spans="1:3">
      <c s="4" r="A5" t="s">
        <v>202</v>
      </c>
      <c s="6" r="B5" t="n">
        <v>-32</v>
      </c>
      <c s="6" r="C5" t="n">
        <v>472</v>
      </c>
    </row>
    <row r="6" spans="1:3">
      <c s="4" r="A6" t="s">
        <v>203</v>
      </c>
      <c s="7" r="B6" t="n">
        <v>-608</v>
      </c>
      <c s="7" r="C6" t="n">
        <v>-6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4</v>
      </c>
      <c s="2" r="B1" t="s">
        <v>2</v>
      </c>
      <c s="2" r="C1" t="s">
        <v>25</v>
      </c>
    </row>
    <row r="2" spans="1:3">
      <c s="3" r="A2" t="s">
        <v>205</v>
      </c>
    </row>
    <row r="3" spans="1:3">
      <c s="4" r="A3" t="s">
        <v>206</v>
      </c>
      <c s="7" r="B3" t="n">
        <v>1165</v>
      </c>
      <c s="7" r="C3" t="n">
        <v>1000</v>
      </c>
    </row>
    <row r="4" spans="1:3">
      <c s="4" r="A4" t="s">
        <v>207</v>
      </c>
      <c s="6" r="B4" t="n">
        <v>732</v>
      </c>
      <c s="6" r="C4" t="n">
        <v>798</v>
      </c>
    </row>
    <row r="5" spans="1:3">
      <c s="4" r="A5" t="s">
        <v>208</v>
      </c>
      <c s="6" r="B5" t="n">
        <v>3553</v>
      </c>
      <c s="6" r="C5" t="n">
        <v>3384</v>
      </c>
    </row>
    <row r="6" spans="1:3">
      <c s="4" r="A6" t="s">
        <v>209</v>
      </c>
      <c s="7" r="B6" t="n">
        <v>5450</v>
      </c>
      <c s="7" r="C6" t="n">
        <v>518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0</v>
      </c>
      <c s="2" r="B1" t="s">
        <v>2</v>
      </c>
      <c s="2" r="C1" t="s">
        <v>25</v>
      </c>
    </row>
    <row r="2" spans="1:3">
      <c s="3" r="A2" t="s">
        <v>211</v>
      </c>
    </row>
    <row r="3" spans="1:3">
      <c s="4" r="A3" t="s">
        <v>212</v>
      </c>
      <c s="7" r="B3" t="n">
        <v>576</v>
      </c>
      <c s="7" r="C3" t="n">
        <v>907</v>
      </c>
    </row>
    <row r="4" spans="1:3">
      <c s="4" r="A4" t="s">
        <v>213</v>
      </c>
      <c s="6" r="B4" t="n">
        <v>281</v>
      </c>
      <c s="6" r="C4" t="n">
        <v>16</v>
      </c>
    </row>
    <row r="5" spans="1:3">
      <c s="4" r="A5" t="s">
        <v>214</v>
      </c>
      <c s="7" r="B5" t="n">
        <v>857</v>
      </c>
      <c s="7" r="C5" t="n">
        <v>9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5</v>
      </c>
      <c s="2" r="B1" t="s">
        <v>2</v>
      </c>
      <c s="2" r="C1" t="s">
        <v>25</v>
      </c>
    </row>
    <row r="2" spans="1:3">
      <c s="3" r="A2" t="s">
        <v>216</v>
      </c>
    </row>
    <row r="3" spans="1:3">
      <c s="4" r="A3" t="s">
        <v>217</v>
      </c>
      <c s="7" r="B3" t="n">
        <v>11975</v>
      </c>
      <c s="7" r="C3" t="n">
        <v>11436</v>
      </c>
    </row>
    <row r="4" spans="1:3">
      <c s="4" r="A4" t="s">
        <v>218</v>
      </c>
      <c s="6" r="B4" t="n">
        <v>-3223</v>
      </c>
      <c s="6" r="C4" t="n">
        <v>-2241</v>
      </c>
    </row>
    <row r="5" spans="1:3">
      <c s="4" r="A5" t="s">
        <v>219</v>
      </c>
      <c s="6" r="B5" t="n">
        <v>8752</v>
      </c>
      <c s="6" r="C5" t="n">
        <v>9195</v>
      </c>
    </row>
    <row r="6" spans="1:3">
      <c s="4" r="A6" t="s">
        <v>220</v>
      </c>
    </row>
    <row r="7" spans="1:3">
      <c s="3" r="A7" t="s">
        <v>216</v>
      </c>
    </row>
    <row r="8" spans="1:3">
      <c s="4" r="A8" t="s">
        <v>217</v>
      </c>
      <c s="6" r="B8" t="n">
        <v>1378</v>
      </c>
      <c s="6" r="C8" t="n">
        <v>1081</v>
      </c>
    </row>
    <row r="9" spans="1:3">
      <c s="4" r="A9" t="s">
        <v>221</v>
      </c>
    </row>
    <row r="10" spans="1:3">
      <c s="3" r="A10" t="s">
        <v>216</v>
      </c>
    </row>
    <row r="11" spans="1:3">
      <c s="4" r="A11" t="s">
        <v>217</v>
      </c>
      <c s="6" r="B11" t="n">
        <v>1952</v>
      </c>
      <c s="6" r="C11" t="n">
        <v>1544</v>
      </c>
    </row>
    <row r="12" spans="1:3">
      <c s="4" r="A12" t="s">
        <v>222</v>
      </c>
    </row>
    <row r="13" spans="1:3">
      <c s="3" r="A13" t="s">
        <v>216</v>
      </c>
    </row>
    <row r="14" spans="1:3">
      <c s="4" r="A14" t="s">
        <v>217</v>
      </c>
      <c s="6" r="B14" t="n">
        <v>1461</v>
      </c>
      <c s="6" r="C14" t="n">
        <v>1445</v>
      </c>
    </row>
    <row r="15" spans="1:3">
      <c s="4" r="A15" t="s">
        <v>223</v>
      </c>
    </row>
    <row r="16" spans="1:3">
      <c s="3" r="A16" t="s">
        <v>216</v>
      </c>
    </row>
    <row r="17" spans="1:3">
      <c s="4" r="A17" t="s">
        <v>217</v>
      </c>
      <c s="6" r="B17" t="n">
        <v>7107</v>
      </c>
      <c s="6" r="C17" t="n">
        <v>7106</v>
      </c>
    </row>
    <row r="18" spans="1:3">
      <c s="4" r="A18" t="s">
        <v>224</v>
      </c>
    </row>
    <row r="19" spans="1:3">
      <c s="3" r="A19" t="s">
        <v>216</v>
      </c>
    </row>
    <row r="20" spans="1:3">
      <c s="4" r="A20" t="s">
        <v>217</v>
      </c>
      <c s="7" r="B20" t="n">
        <v>77</v>
      </c>
      <c s="7" r="C20" t="n">
        <v>2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5</v>
      </c>
      <c s="2" r="B1" t="s">
        <v>64</v>
      </c>
      <c s="2" r="D1" t="s">
        <v>1</v>
      </c>
    </row>
    <row r="2" spans="1:5">
      <c s="2" r="B2" t="s">
        <v>2</v>
      </c>
      <c s="2" r="C2" t="s">
        <v>65</v>
      </c>
      <c s="2" r="D2" t="s">
        <v>2</v>
      </c>
      <c s="2" r="E2" t="s">
        <v>65</v>
      </c>
    </row>
    <row r="3" spans="1:5">
      <c s="3" r="A3" t="s">
        <v>226</v>
      </c>
    </row>
    <row r="4" spans="1:5">
      <c s="4" r="A4" t="s">
        <v>227</v>
      </c>
      <c s="10" r="B4" t="n">
        <v>0.5</v>
      </c>
      <c s="10" r="C4" t="n">
        <v>0.4</v>
      </c>
      <c s="7" r="D4" t="n">
        <v>1</v>
      </c>
      <c s="10" r="E4" t="n">
        <v>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25</v>
      </c>
    </row>
    <row r="2" spans="1:3">
      <c s="3" r="A2" t="s">
        <v>229</v>
      </c>
    </row>
    <row r="3" spans="1:3">
      <c s="4" r="A3" t="s">
        <v>230</v>
      </c>
      <c s="7" r="B3" t="n">
        <v>3515</v>
      </c>
      <c s="7" r="C3" t="n">
        <v>3052</v>
      </c>
    </row>
    <row r="4" spans="1:3">
      <c s="4" r="A4" t="s">
        <v>231</v>
      </c>
      <c s="6" r="B4" t="n">
        <v>185</v>
      </c>
      <c s="6" r="C4" t="n">
        <v>158</v>
      </c>
    </row>
    <row r="5" spans="1:3">
      <c s="4" r="A5" t="s">
        <v>232</v>
      </c>
      <c s="6" r="B5" t="n">
        <v>582</v>
      </c>
      <c s="6" r="C5" t="n">
        <v>373</v>
      </c>
    </row>
    <row r="6" spans="1:3">
      <c s="4" r="A6" t="s">
        <v>233</v>
      </c>
      <c s="6" r="C6" t="n">
        <v>45</v>
      </c>
    </row>
    <row r="7" spans="1:3">
      <c s="4" r="A7" t="s">
        <v>41</v>
      </c>
      <c s="6" r="B7" t="n">
        <v>261</v>
      </c>
      <c s="6" r="C7" t="n">
        <v>261</v>
      </c>
    </row>
    <row r="8" spans="1:3">
      <c s="4" r="A8" t="s">
        <v>213</v>
      </c>
      <c s="6" r="B8" t="n">
        <v>408</v>
      </c>
      <c s="6" r="C8" t="n">
        <v>325</v>
      </c>
    </row>
    <row r="9" spans="1:3">
      <c s="4" r="A9" t="s">
        <v>234</v>
      </c>
      <c s="7" r="B9" t="n">
        <v>4951</v>
      </c>
      <c s="7" r="C9" t="n">
        <v>42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 customWidth="1" max="7" min="7" width="25"/>
  </cols>
  <sheetData>
    <row r="1" spans="1:7">
      <c s="1" r="A1" t="s">
        <v>235</v>
      </c>
      <c s="2" r="B1" t="s">
        <v>236</v>
      </c>
      <c s="2" r="C1" t="s">
        <v>64</v>
      </c>
      <c s="2" r="E1" t="s">
        <v>1</v>
      </c>
      <c s="2" r="G1" t="s">
        <v>237</v>
      </c>
    </row>
    <row r="2" spans="1:7">
      <c s="2" r="B2" t="s">
        <v>238</v>
      </c>
      <c s="2" r="C2" t="s">
        <v>2</v>
      </c>
      <c s="2" r="D2" t="s">
        <v>65</v>
      </c>
      <c s="2" r="E2" t="s">
        <v>2</v>
      </c>
      <c s="2" r="F2" t="s">
        <v>65</v>
      </c>
      <c s="2" r="G2" t="s">
        <v>25</v>
      </c>
    </row>
    <row r="3" spans="1:7">
      <c s="3" r="A3" t="s">
        <v>239</v>
      </c>
    </row>
    <row r="4" spans="1:7">
      <c s="4" r="A4" t="s">
        <v>240</v>
      </c>
      <c s="9" r="C4" t="n">
        <v>7.02</v>
      </c>
      <c s="9" r="D4" t="n">
        <v>12.23</v>
      </c>
      <c s="9" r="E4" t="n">
        <v>7.37</v>
      </c>
      <c s="9" r="F4" t="n">
        <v>12.23</v>
      </c>
    </row>
    <row r="5" spans="1:7">
      <c s="4" r="A5" t="s">
        <v>241</v>
      </c>
      <c s="7" r="C5" t="n">
        <v>200000</v>
      </c>
      <c s="7" r="D5" t="n">
        <v>46000</v>
      </c>
      <c s="7" r="E5" t="n">
        <v>300000</v>
      </c>
      <c s="7" r="F5" t="n">
        <v>59000</v>
      </c>
    </row>
    <row r="6" spans="1:7">
      <c s="4" r="A6" t="s">
        <v>242</v>
      </c>
      <c s="4" r="E6" t="s">
        <v>243</v>
      </c>
      <c s="4" r="G6" t="s">
        <v>244</v>
      </c>
    </row>
    <row r="7" spans="1:7">
      <c s="4" r="A7" t="s">
        <v>245</v>
      </c>
      <c s="4" r="E7" t="s">
        <v>246</v>
      </c>
      <c s="4" r="G7" t="s">
        <v>247</v>
      </c>
    </row>
    <row r="8" spans="1:7">
      <c s="4" r="A8" t="s">
        <v>85</v>
      </c>
      <c s="6" r="C8" t="n">
        <v>715000</v>
      </c>
      <c s="7" r="D8" t="n">
        <v>388000</v>
      </c>
      <c s="7" r="E8" t="n">
        <v>1147000</v>
      </c>
      <c s="7" r="F8" t="n">
        <v>561000</v>
      </c>
    </row>
    <row r="9" spans="1:7">
      <c s="4" r="A9" t="s">
        <v>248</v>
      </c>
      <c s="6" r="C9" t="n">
        <v>4900000</v>
      </c>
      <c s="7" r="E9" t="n">
        <v>4900000</v>
      </c>
    </row>
    <row r="10" spans="1:7">
      <c s="4" r="A10" t="s">
        <v>249</v>
      </c>
      <c s="4" r="E10" t="s">
        <v>250</v>
      </c>
    </row>
    <row r="11" spans="1:7">
      <c s="4" r="A11" t="s">
        <v>251</v>
      </c>
    </row>
    <row r="12" spans="1:7">
      <c s="3" r="A12" t="s">
        <v>239</v>
      </c>
    </row>
    <row r="13" spans="1:7">
      <c s="4" r="A13" t="s">
        <v>252</v>
      </c>
      <c s="6" r="E13" t="n">
        <v>207000</v>
      </c>
    </row>
    <row r="14" spans="1:7">
      <c s="4" r="A14" t="s">
        <v>253</v>
      </c>
      <c s="6" r="C14" t="n">
        <v>300000</v>
      </c>
      <c s="7" r="E14" t="n">
        <v>1400000</v>
      </c>
    </row>
    <row r="15" spans="1:7">
      <c s="4" r="A15" t="s">
        <v>249</v>
      </c>
      <c s="4" r="E15" t="s">
        <v>254</v>
      </c>
    </row>
    <row r="16" spans="1:7">
      <c s="4" r="A16" t="s">
        <v>255</v>
      </c>
      <c s="7" r="C16" t="n">
        <v>800000</v>
      </c>
      <c s="7" r="E16" t="n">
        <v>800000</v>
      </c>
    </row>
    <row r="17" spans="1:7">
      <c s="4" r="A17" t="s">
        <v>256</v>
      </c>
    </row>
    <row r="18" spans="1:7">
      <c s="3" r="A18" t="s">
        <v>239</v>
      </c>
    </row>
    <row r="19" spans="1:7">
      <c s="4" r="A19" t="s">
        <v>257</v>
      </c>
      <c s="6" r="C19" t="n">
        <v>72200</v>
      </c>
      <c s="6" r="D19" t="n">
        <v>442344</v>
      </c>
      <c s="6" r="E19" t="n">
        <v>735550</v>
      </c>
      <c s="6" r="F19" t="n">
        <v>442344</v>
      </c>
    </row>
    <row r="20" spans="1:7">
      <c s="4" r="A20" t="s">
        <v>85</v>
      </c>
      <c s="7" r="C20" t="n">
        <v>700000</v>
      </c>
      <c s="7" r="D20" t="n">
        <v>400000</v>
      </c>
      <c s="7" r="E20" t="n">
        <v>1100000</v>
      </c>
      <c s="7" r="F20" t="n">
        <v>600000</v>
      </c>
    </row>
    <row r="21" spans="1:7">
      <c s="4" r="A21" t="s">
        <v>258</v>
      </c>
    </row>
    <row r="22" spans="1:7">
      <c s="3" r="A22" t="s">
        <v>239</v>
      </c>
    </row>
    <row r="23" spans="1:7">
      <c s="4" r="A23" t="s">
        <v>257</v>
      </c>
      <c s="6" r="C23" t="n">
        <v>3000</v>
      </c>
      <c s="6" r="D23" t="n">
        <v>19998</v>
      </c>
      <c s="6" r="E23" t="n">
        <v>7000</v>
      </c>
      <c s="6" r="F23" t="n">
        <v>19998</v>
      </c>
    </row>
    <row r="24" spans="1:7">
      <c s="4" r="A24" t="s">
        <v>85</v>
      </c>
      <c s="7" r="C24" t="n">
        <v>19000</v>
      </c>
      <c s="7" r="D24" t="n">
        <v>63600</v>
      </c>
      <c s="7" r="E24" t="n">
        <v>42000</v>
      </c>
      <c s="7" r="F24" t="n">
        <v>73700</v>
      </c>
    </row>
    <row r="25" spans="1:7">
      <c s="4" r="A25" t="s">
        <v>259</v>
      </c>
    </row>
    <row r="26" spans="1:7">
      <c s="3" r="A26" t="s">
        <v>239</v>
      </c>
    </row>
    <row r="27" spans="1:7">
      <c s="4" r="A27" t="s">
        <v>257</v>
      </c>
      <c s="6" r="B27" t="n">
        <v>144500</v>
      </c>
      <c s="6" r="E27" t="n">
        <v>59170</v>
      </c>
    </row>
    <row r="28" spans="1:7">
      <c s="4" r="A28" t="s">
        <v>240</v>
      </c>
      <c s="9" r="B28" t="n">
        <v>4.87</v>
      </c>
      <c s="9" r="E28" t="n">
        <v>14.7</v>
      </c>
    </row>
    <row r="29" spans="1:7">
      <c s="4" r="A29" t="s">
        <v>260</v>
      </c>
    </row>
    <row r="30" spans="1:7">
      <c s="3" r="A30" t="s">
        <v>239</v>
      </c>
    </row>
    <row r="31" spans="1:7">
      <c s="4" r="A31" t="s">
        <v>252</v>
      </c>
      <c s="6" r="C31" t="n">
        <v>64000</v>
      </c>
    </row>
    <row r="32" spans="1:7">
      <c s="4" r="A32" t="s">
        <v>261</v>
      </c>
      <c s="4" r="E32" t="s">
        <v>262</v>
      </c>
    </row>
    <row r="33" spans="1:7">
      <c s="4" r="A33" t="s">
        <v>263</v>
      </c>
    </row>
    <row r="34" spans="1:7">
      <c s="3" r="A34" t="s">
        <v>239</v>
      </c>
    </row>
    <row r="35" spans="1:7">
      <c s="4" r="A35" t="s">
        <v>264</v>
      </c>
      <c s="4" r="E35" t="s">
        <v>265</v>
      </c>
    </row>
    <row r="36" spans="1:7">
      <c s="4" r="A36" t="s">
        <v>261</v>
      </c>
      <c s="4" r="E36" t="s">
        <v>266</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7</v>
      </c>
      <c s="2" r="B1" t="s">
        <v>64</v>
      </c>
      <c s="2" r="D1" t="s">
        <v>1</v>
      </c>
    </row>
    <row r="2" spans="1:5">
      <c s="2" r="B2" t="s">
        <v>2</v>
      </c>
      <c s="2" r="C2" t="s">
        <v>65</v>
      </c>
      <c s="2" r="D2" t="s">
        <v>2</v>
      </c>
      <c s="2" r="E2" t="s">
        <v>65</v>
      </c>
    </row>
    <row r="3" spans="1:5">
      <c s="3" r="A3" t="s">
        <v>268</v>
      </c>
    </row>
    <row r="4" spans="1:5">
      <c s="4" r="A4" t="s">
        <v>269</v>
      </c>
      <c s="7" r="B4" t="n">
        <v>715</v>
      </c>
      <c s="7" r="C4" t="n">
        <v>388</v>
      </c>
      <c s="7" r="D4" t="n">
        <v>1147</v>
      </c>
      <c s="7" r="E4" t="n">
        <v>561</v>
      </c>
    </row>
    <row r="5" spans="1:5">
      <c s="4" r="A5" t="s">
        <v>270</v>
      </c>
    </row>
    <row r="6" spans="1:5">
      <c s="3" r="A6" t="s">
        <v>268</v>
      </c>
    </row>
    <row r="7" spans="1:5">
      <c s="4" r="A7" t="s">
        <v>269</v>
      </c>
      <c s="6" r="B7" t="n">
        <v>33</v>
      </c>
      <c s="6" r="C7" t="n">
        <v>24</v>
      </c>
      <c s="6" r="D7" t="n">
        <v>59</v>
      </c>
      <c s="6" r="E7" t="n">
        <v>41</v>
      </c>
    </row>
    <row r="8" spans="1:5">
      <c s="4" r="A8" t="s">
        <v>271</v>
      </c>
    </row>
    <row r="9" spans="1:5">
      <c s="3" r="A9" t="s">
        <v>268</v>
      </c>
    </row>
    <row r="10" spans="1:5">
      <c s="4" r="A10" t="s">
        <v>269</v>
      </c>
      <c s="6" r="B10" t="n">
        <v>108</v>
      </c>
      <c s="6" r="C10" t="n">
        <v>86</v>
      </c>
      <c s="6" r="D10" t="n">
        <v>207</v>
      </c>
      <c s="6" r="E10" t="n">
        <v>147</v>
      </c>
    </row>
    <row r="11" spans="1:5">
      <c s="4" r="A11" t="s">
        <v>272</v>
      </c>
    </row>
    <row r="12" spans="1:5">
      <c s="3" r="A12" t="s">
        <v>268</v>
      </c>
    </row>
    <row r="13" spans="1:5">
      <c s="4" r="A13" t="s">
        <v>269</v>
      </c>
      <c s="7" r="B13" t="n">
        <v>574</v>
      </c>
      <c s="7" r="C13" t="n">
        <v>278</v>
      </c>
      <c s="7" r="D13" t="n">
        <v>881</v>
      </c>
      <c s="7" r="E13" t="n">
        <v>3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3</v>
      </c>
      <c s="2" r="B1" t="s">
        <v>2</v>
      </c>
      <c s="2" r="C1" t="s">
        <v>25</v>
      </c>
    </row>
    <row r="2" spans="1:3">
      <c s="3" r="A2" t="s">
        <v>54</v>
      </c>
    </row>
    <row r="3" spans="1:3">
      <c s="4" r="A3" t="s">
        <v>55</v>
      </c>
      <c s="8" r="B3" t="n">
        <v>0.001</v>
      </c>
      <c s="8" r="C3" t="n">
        <v>0.001</v>
      </c>
    </row>
    <row r="4" spans="1:3">
      <c s="4" r="A4" t="s">
        <v>56</v>
      </c>
      <c s="6" r="B4" t="n">
        <v>100000000</v>
      </c>
      <c s="6" r="C4" t="n">
        <v>100000000</v>
      </c>
    </row>
    <row r="5" spans="1:3">
      <c s="4" r="A5" t="s">
        <v>57</v>
      </c>
      <c s="6" r="B5" t="n">
        <v>13444818</v>
      </c>
      <c s="6" r="C5" t="n">
        <v>13392358</v>
      </c>
    </row>
    <row r="6" spans="1:3">
      <c s="4" r="A6" t="s">
        <v>58</v>
      </c>
      <c s="6" r="B6" t="n">
        <v>13444818</v>
      </c>
      <c s="6" r="C6" t="n">
        <v>13392358</v>
      </c>
    </row>
    <row r="7" spans="1:3">
      <c s="4" r="A7" t="s">
        <v>59</v>
      </c>
      <c s="8" r="B7" t="n">
        <v>0.001</v>
      </c>
      <c s="8" r="C7" t="n">
        <v>0.001</v>
      </c>
    </row>
    <row r="8" spans="1:3">
      <c s="4" r="A8" t="s">
        <v>60</v>
      </c>
      <c s="6" r="B8" t="n">
        <v>10000000</v>
      </c>
      <c s="6" r="C8" t="n">
        <v>10000000</v>
      </c>
    </row>
    <row r="9" spans="1:3">
      <c s="4" r="A9" t="s">
        <v>61</v>
      </c>
      <c s="6" r="B9" t="n">
        <v>0</v>
      </c>
      <c s="6" r="C9" t="n">
        <v>0</v>
      </c>
    </row>
    <row r="10" spans="1:3">
      <c s="4" r="A10" t="s">
        <v>62</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3</v>
      </c>
      <c s="2" r="B1" t="s">
        <v>64</v>
      </c>
      <c s="2" r="D1" t="s">
        <v>1</v>
      </c>
    </row>
    <row r="2" spans="1:5">
      <c s="2" r="B2" t="s">
        <v>2</v>
      </c>
      <c s="2" r="C2" t="s">
        <v>65</v>
      </c>
      <c s="2" r="D2" t="s">
        <v>2</v>
      </c>
      <c s="2" r="E2" t="s">
        <v>65</v>
      </c>
    </row>
    <row r="3" spans="1:5">
      <c s="3" r="A3" t="s">
        <v>274</v>
      </c>
    </row>
    <row r="4" spans="1:5">
      <c s="4" r="A4" t="s">
        <v>82</v>
      </c>
      <c s="7" r="B4" t="n">
        <v>-10129</v>
      </c>
      <c s="7" r="C4" t="n">
        <v>-9346</v>
      </c>
      <c s="7" r="D4" t="n">
        <v>-22239</v>
      </c>
      <c s="7" r="E4" t="n">
        <v>-18378</v>
      </c>
    </row>
    <row r="5" spans="1:5">
      <c s="3" r="A5" t="s">
        <v>275</v>
      </c>
    </row>
    <row r="6" spans="1:5">
      <c s="4" r="A6" t="s">
        <v>276</v>
      </c>
      <c s="6" r="B6" t="n">
        <v>13409696</v>
      </c>
      <c s="6" r="C6" t="n">
        <v>2934315</v>
      </c>
      <c s="6" r="D6" t="n">
        <v>13404822</v>
      </c>
      <c s="6" r="E6" t="n">
        <v>1833709</v>
      </c>
    </row>
    <row r="7" spans="1:5">
      <c s="4" r="A7" t="s">
        <v>277</v>
      </c>
      <c s="6" r="B7" t="n">
        <v>-5689</v>
      </c>
      <c s="6" r="C7" t="n">
        <v>-14492</v>
      </c>
      <c s="6" r="D7" t="n">
        <v>-5047</v>
      </c>
      <c s="6" r="E7" t="n">
        <v>-16036</v>
      </c>
    </row>
    <row r="8" spans="1:5">
      <c s="4" r="A8" t="s">
        <v>79</v>
      </c>
      <c s="6" r="B8" t="n">
        <v>13404007</v>
      </c>
      <c s="6" r="C8" t="n">
        <v>2919823</v>
      </c>
      <c s="6" r="D8" t="n">
        <v>13399775</v>
      </c>
      <c s="6" r="E8" t="n">
        <v>1817673</v>
      </c>
    </row>
    <row r="9" spans="1:5">
      <c s="4" r="A9" t="s">
        <v>78</v>
      </c>
      <c s="9" r="B9" t="n">
        <v>-0.76</v>
      </c>
      <c s="9" r="C9" t="n">
        <v>-3.2</v>
      </c>
      <c s="9" r="D9" t="n">
        <v>-1.66</v>
      </c>
      <c s="9" r="E9" t="n">
        <v>-10.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64</v>
      </c>
      <c s="2" r="D1" t="s">
        <v>1</v>
      </c>
    </row>
    <row r="2" spans="1:5">
      <c s="2" r="B2" t="s">
        <v>2</v>
      </c>
      <c s="2" r="C2" t="s">
        <v>65</v>
      </c>
      <c s="2" r="D2" t="s">
        <v>2</v>
      </c>
      <c s="2" r="E2" t="s">
        <v>65</v>
      </c>
    </row>
    <row r="3" spans="1:5">
      <c s="3" r="A3" t="s">
        <v>279</v>
      </c>
    </row>
    <row r="4" spans="1:5">
      <c s="4" r="A4" t="s">
        <v>280</v>
      </c>
      <c s="6" r="B4" t="n">
        <v>2891038</v>
      </c>
      <c s="6" r="C4" t="n">
        <v>2003834</v>
      </c>
      <c s="6" r="D4" t="n">
        <v>2891038</v>
      </c>
      <c s="6" r="E4" t="n">
        <v>2003834</v>
      </c>
    </row>
    <row r="5" spans="1:5">
      <c s="4" r="A5" t="s">
        <v>281</v>
      </c>
    </row>
    <row r="6" spans="1:5">
      <c s="3" r="A6" t="s">
        <v>279</v>
      </c>
    </row>
    <row r="7" spans="1:5">
      <c s="4" r="A7" t="s">
        <v>280</v>
      </c>
      <c s="6" r="B7" t="n">
        <v>2637031</v>
      </c>
      <c s="6" r="C7" t="n">
        <v>1866827</v>
      </c>
      <c s="6" r="D7" t="n">
        <v>2637031</v>
      </c>
      <c s="6" r="E7" t="n">
        <v>1866827</v>
      </c>
    </row>
    <row r="8" spans="1:5">
      <c s="4" r="A8" t="s">
        <v>282</v>
      </c>
    </row>
    <row r="9" spans="1:5">
      <c s="3" r="A9" t="s">
        <v>279</v>
      </c>
    </row>
    <row r="10" spans="1:5">
      <c s="4" r="A10" t="s">
        <v>280</v>
      </c>
      <c s="6" r="B10" t="n">
        <v>117000</v>
      </c>
      <c s="6" r="D10" t="n">
        <v>117000</v>
      </c>
    </row>
    <row r="11" spans="1:5">
      <c s="4" r="A11" t="s">
        <v>283</v>
      </c>
    </row>
    <row r="12" spans="1:5">
      <c s="3" r="A12" t="s">
        <v>279</v>
      </c>
    </row>
    <row r="13" spans="1:5">
      <c s="4" r="A13" t="s">
        <v>280</v>
      </c>
      <c s="6" r="B13" t="n">
        <v>137007</v>
      </c>
      <c s="6" r="C13" t="n">
        <v>137007</v>
      </c>
      <c s="6" r="D13" t="n">
        <v>137007</v>
      </c>
      <c s="6" r="E13" t="n">
        <v>1370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84</v>
      </c>
      <c s="2" r="B1" t="s">
        <v>285</v>
      </c>
    </row>
    <row r="2" spans="1:2">
      <c s="3" r="A2" t="s">
        <v>286</v>
      </c>
    </row>
    <row r="3" spans="1:2">
      <c s="4" r="A3" t="s">
        <v>287</v>
      </c>
      <c s="7" r="B3" t="n">
        <v>100000000</v>
      </c>
    </row>
    <row r="4" spans="1:2">
      <c s="4" r="A4" t="s">
        <v>288</v>
      </c>
    </row>
    <row r="5" spans="1:2">
      <c s="3" r="A5" t="s">
        <v>286</v>
      </c>
    </row>
    <row r="6" spans="1:2">
      <c s="4" r="A6" t="s">
        <v>289</v>
      </c>
      <c s="6" r="B6" t="n">
        <v>266000</v>
      </c>
    </row>
    <row r="7" spans="1:2">
      <c s="4" r="A7" t="s">
        <v>290</v>
      </c>
    </row>
    <row r="8" spans="1:2">
      <c s="3" r="A8" t="s">
        <v>286</v>
      </c>
    </row>
    <row r="9" spans="1:2">
      <c s="4" r="A9" t="s">
        <v>291</v>
      </c>
      <c s="7" r="B9" t="n">
        <v>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8223</v>
      </c>
      <c s="7" r="C4" t="n">
        <v>4747</v>
      </c>
      <c s="7" r="D4" t="n">
        <v>14627</v>
      </c>
      <c s="7" r="E4" t="n">
        <v>9189</v>
      </c>
    </row>
    <row r="5" spans="1:5">
      <c s="4" r="A5" t="s">
        <v>68</v>
      </c>
      <c s="6" r="B5" t="n">
        <v>2091</v>
      </c>
      <c s="6" r="C5" t="n">
        <v>1849</v>
      </c>
      <c s="6" r="D5" t="n">
        <v>4196</v>
      </c>
      <c s="6" r="E5" t="n">
        <v>3571</v>
      </c>
    </row>
    <row r="6" spans="1:5">
      <c s="4" r="A6" t="s">
        <v>69</v>
      </c>
      <c s="6" r="B6" t="n">
        <v>6132</v>
      </c>
      <c s="6" r="C6" t="n">
        <v>2898</v>
      </c>
      <c s="6" r="D6" t="n">
        <v>10431</v>
      </c>
      <c s="6" r="E6" t="n">
        <v>5618</v>
      </c>
    </row>
    <row r="7" spans="1:5">
      <c s="3" r="A7" t="s">
        <v>70</v>
      </c>
    </row>
    <row r="8" spans="1:5">
      <c s="4" r="A8" t="s">
        <v>71</v>
      </c>
      <c s="6" r="B8" t="n">
        <v>2340</v>
      </c>
      <c s="6" r="C8" t="n">
        <v>1857</v>
      </c>
      <c s="6" r="D8" t="n">
        <v>4941</v>
      </c>
      <c s="6" r="E8" t="n">
        <v>3757</v>
      </c>
    </row>
    <row r="9" spans="1:5">
      <c s="4" r="A9" t="s">
        <v>72</v>
      </c>
      <c s="6" r="B9" t="n">
        <v>13429</v>
      </c>
      <c s="6" r="C9" t="n">
        <v>9907</v>
      </c>
      <c s="6" r="D9" t="n">
        <v>26750</v>
      </c>
      <c s="6" r="E9" t="n">
        <v>18840</v>
      </c>
    </row>
    <row r="10" spans="1:5">
      <c s="4" r="A10" t="s">
        <v>73</v>
      </c>
      <c s="6" r="B10" t="n">
        <v>15769</v>
      </c>
      <c s="6" r="C10" t="n">
        <v>11764</v>
      </c>
      <c s="6" r="D10" t="n">
        <v>31691</v>
      </c>
      <c s="6" r="E10" t="n">
        <v>22597</v>
      </c>
    </row>
    <row r="11" spans="1:5">
      <c s="4" r="A11" t="s">
        <v>74</v>
      </c>
      <c s="6" r="B11" t="n">
        <v>-9637</v>
      </c>
      <c s="6" r="C11" t="n">
        <v>-8866</v>
      </c>
      <c s="6" r="D11" t="n">
        <v>-21260</v>
      </c>
      <c s="6" r="E11" t="n">
        <v>-16979</v>
      </c>
    </row>
    <row r="12" spans="1:5">
      <c s="4" r="A12" t="s">
        <v>75</v>
      </c>
      <c s="6" r="B12" t="n">
        <v>-505</v>
      </c>
      <c s="6" r="C12" t="n">
        <v>-504</v>
      </c>
      <c s="6" r="D12" t="n">
        <v>-1009</v>
      </c>
      <c s="6" r="E12" t="n">
        <v>-873</v>
      </c>
    </row>
    <row r="13" spans="1:5">
      <c s="4" r="A13" t="s">
        <v>76</v>
      </c>
      <c s="6" r="B13" t="n">
        <v>13</v>
      </c>
      <c s="6" r="C13" t="n">
        <v>24</v>
      </c>
      <c s="6" r="D13" t="n">
        <v>30</v>
      </c>
      <c s="6" r="E13" t="n">
        <v>-526</v>
      </c>
    </row>
    <row r="14" spans="1:5">
      <c s="4" r="A14" t="s">
        <v>77</v>
      </c>
      <c s="7" r="B14" t="n">
        <v>-10129</v>
      </c>
      <c s="7" r="C14" t="n">
        <v>-9346</v>
      </c>
      <c s="7" r="D14" t="n">
        <v>-22239</v>
      </c>
      <c s="7" r="E14" t="n">
        <v>-18378</v>
      </c>
    </row>
    <row r="15" spans="1:5">
      <c s="4" r="A15" t="s">
        <v>78</v>
      </c>
      <c s="9" r="B15" t="n">
        <v>-0.76</v>
      </c>
      <c s="9" r="C15" t="n">
        <v>-3.2</v>
      </c>
      <c s="9" r="D15" t="n">
        <v>-1.66</v>
      </c>
      <c s="9" r="E15" t="n">
        <v>-10.11</v>
      </c>
    </row>
    <row r="16" spans="1:5">
      <c s="4" r="A16" t="s">
        <v>79</v>
      </c>
      <c s="6" r="B16" t="n">
        <v>13404007</v>
      </c>
      <c s="6" r="C16" t="n">
        <v>2919823</v>
      </c>
      <c s="6" r="D16" t="n">
        <v>13399775</v>
      </c>
      <c s="6" r="E16" t="n">
        <v>1817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65</v>
      </c>
    </row>
    <row r="3" spans="1:3">
      <c s="3" r="A3" t="s">
        <v>81</v>
      </c>
    </row>
    <row r="4" spans="1:3">
      <c s="4" r="A4" t="s">
        <v>82</v>
      </c>
      <c s="7" r="B4" t="n">
        <v>-22239</v>
      </c>
      <c s="7" r="C4" t="n">
        <v>-18378</v>
      </c>
    </row>
    <row r="5" spans="1:3">
      <c s="3" r="A5" t="s">
        <v>83</v>
      </c>
    </row>
    <row r="6" spans="1:3">
      <c s="4" r="A6" t="s">
        <v>84</v>
      </c>
      <c s="6" r="B6" t="n">
        <v>972</v>
      </c>
      <c s="6" r="C6" t="n">
        <v>819</v>
      </c>
    </row>
    <row r="7" spans="1:3">
      <c s="4" r="A7" t="s">
        <v>85</v>
      </c>
      <c s="6" r="B7" t="n">
        <v>1147</v>
      </c>
      <c s="6" r="C7" t="n">
        <v>561</v>
      </c>
    </row>
    <row r="8" spans="1:3">
      <c s="4" r="A8" t="s">
        <v>86</v>
      </c>
      <c s="6" r="C8" t="n">
        <v>472</v>
      </c>
    </row>
    <row r="9" spans="1:3">
      <c s="4" r="A9" t="s">
        <v>87</v>
      </c>
      <c s="6" r="B9" t="n">
        <v>-18</v>
      </c>
      <c s="6" r="C9" t="n">
        <v>89</v>
      </c>
    </row>
    <row r="10" spans="1:3">
      <c s="4" r="A10" t="s">
        <v>88</v>
      </c>
      <c s="6" r="B10" t="n">
        <v>71</v>
      </c>
      <c s="6" r="C10" t="n">
        <v>71</v>
      </c>
    </row>
    <row r="11" spans="1:3">
      <c s="3" r="A11" t="s">
        <v>89</v>
      </c>
    </row>
    <row r="12" spans="1:3">
      <c s="4" r="A12" t="s">
        <v>90</v>
      </c>
      <c s="6" r="B12" t="n">
        <v>-877</v>
      </c>
      <c s="6" r="C12" t="n">
        <v>-528</v>
      </c>
    </row>
    <row r="13" spans="1:3">
      <c s="4" r="A13" t="s">
        <v>29</v>
      </c>
      <c s="6" r="B13" t="n">
        <v>-268</v>
      </c>
      <c s="6" r="C13" t="n">
        <v>-555</v>
      </c>
    </row>
    <row r="14" spans="1:3">
      <c s="4" r="A14" t="s">
        <v>91</v>
      </c>
      <c s="6" r="B14" t="n">
        <v>100</v>
      </c>
      <c s="6" r="C14" t="n">
        <v>1386</v>
      </c>
    </row>
    <row r="15" spans="1:3">
      <c s="4" r="A15" t="s">
        <v>37</v>
      </c>
      <c s="6" r="B15" t="n">
        <v>-129</v>
      </c>
      <c s="6" r="C15" t="n">
        <v>131</v>
      </c>
    </row>
    <row r="16" spans="1:3">
      <c s="4" r="A16" t="s">
        <v>38</v>
      </c>
      <c s="6" r="B16" t="n">
        <v>985</v>
      </c>
      <c s="6" r="C16" t="n">
        <v>651</v>
      </c>
    </row>
    <row r="17" spans="1:3">
      <c s="4" r="A17" t="s">
        <v>41</v>
      </c>
      <c s="6" r="B17" t="n">
        <v>-39</v>
      </c>
      <c s="6" r="C17" t="n">
        <v>126</v>
      </c>
    </row>
    <row r="18" spans="1:3">
      <c s="4" r="A18" t="s">
        <v>92</v>
      </c>
      <c s="6" r="B18" t="n">
        <v>-20295</v>
      </c>
      <c s="6" r="C18" t="n">
        <v>-15155</v>
      </c>
    </row>
    <row r="19" spans="1:3">
      <c s="3" r="A19" t="s">
        <v>93</v>
      </c>
    </row>
    <row r="20" spans="1:3">
      <c s="4" r="A20" t="s">
        <v>94</v>
      </c>
      <c s="6" r="B20" t="n">
        <v>-496</v>
      </c>
      <c s="6" r="C20" t="n">
        <v>-2695</v>
      </c>
    </row>
    <row r="21" spans="1:3">
      <c s="4" r="A21" t="s">
        <v>95</v>
      </c>
      <c s="6" r="B21" t="n">
        <v>-496</v>
      </c>
      <c s="6" r="C21" t="n">
        <v>-2695</v>
      </c>
    </row>
    <row r="22" spans="1:3">
      <c s="3" r="A22" t="s">
        <v>96</v>
      </c>
    </row>
    <row r="23" spans="1:3">
      <c s="4" r="A23" t="s">
        <v>97</v>
      </c>
      <c s="6" r="C23" t="n">
        <v>49755</v>
      </c>
    </row>
    <row r="24" spans="1:3">
      <c s="4" r="A24" t="s">
        <v>98</v>
      </c>
      <c s="6" r="B24" t="n">
        <v>-266</v>
      </c>
    </row>
    <row r="25" spans="1:3">
      <c s="4" r="A25" t="s">
        <v>99</v>
      </c>
      <c s="6" r="C25" t="n">
        <v>5000</v>
      </c>
    </row>
    <row r="26" spans="1:3">
      <c s="4" r="A26" t="s">
        <v>100</v>
      </c>
      <c s="6" r="B26" t="n">
        <v>217</v>
      </c>
      <c s="6" r="C26" t="n">
        <v>33</v>
      </c>
    </row>
    <row r="27" spans="1:3">
      <c s="4" r="A27" t="s">
        <v>101</v>
      </c>
      <c s="6" r="C27" t="n">
        <v>22769</v>
      </c>
    </row>
    <row r="28" spans="1:3">
      <c s="4" r="A28" t="s">
        <v>102</v>
      </c>
      <c s="6" r="B28" t="n">
        <v>-49</v>
      </c>
      <c s="6" r="C28" t="n">
        <v>77557</v>
      </c>
    </row>
    <row r="29" spans="1:3">
      <c s="4" r="A29" t="s">
        <v>103</v>
      </c>
      <c s="6" r="B29" t="n">
        <v>-20840</v>
      </c>
      <c s="6" r="C29" t="n">
        <v>59707</v>
      </c>
    </row>
    <row r="30" spans="1:3">
      <c s="4" r="A30" t="s">
        <v>104</v>
      </c>
      <c s="6" r="B30" t="n">
        <v>46296</v>
      </c>
      <c s="6" r="C30" t="n">
        <v>6048</v>
      </c>
    </row>
    <row r="31" spans="1:3">
      <c s="4" r="A31" t="s">
        <v>105</v>
      </c>
      <c s="6" r="B31" t="n">
        <v>25456</v>
      </c>
      <c s="6" r="C31" t="n">
        <v>65755</v>
      </c>
    </row>
    <row r="32" spans="1:3">
      <c s="3" r="A32" t="s">
        <v>106</v>
      </c>
    </row>
    <row r="33" spans="1:3">
      <c s="4" r="A33" t="s">
        <v>107</v>
      </c>
      <c s="6" r="B33" t="n">
        <v>938</v>
      </c>
      <c s="6" r="C33" t="n">
        <v>804</v>
      </c>
    </row>
    <row r="34" spans="1:3">
      <c s="3" r="A34" t="s">
        <v>108</v>
      </c>
    </row>
    <row r="35" spans="1:3">
      <c s="4" r="A35" t="s">
        <v>109</v>
      </c>
      <c s="6" r="B35" t="n">
        <v>124</v>
      </c>
      <c s="6" r="C35" t="n">
        <v>82</v>
      </c>
    </row>
    <row r="36" spans="1:3">
      <c s="4" r="A36" t="s">
        <v>110</v>
      </c>
      <c s="7" r="B36" t="n">
        <v>266</v>
      </c>
      <c s="6" r="C36" t="n">
        <v>2542</v>
      </c>
    </row>
    <row r="37" spans="1:3">
      <c s="4" r="A37" t="s">
        <v>111</v>
      </c>
      <c s="7" r="C37" t="n">
        <v>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5</v>
      </c>
      <c s="2" r="B1" t="s">
        <v>1</v>
      </c>
    </row>
    <row r="2" spans="1:2">
      <c s="2" r="B2" t="s">
        <v>2</v>
      </c>
    </row>
    <row r="3" spans="1:2">
      <c s="3" r="A3" t="s">
        <v>113</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s of Cash Fl</vt:lpstr>
      <vt:lpstr>Organization and Description of</vt:lpstr>
      <vt:lpstr>Summary of Significant Accounti</vt:lpstr>
      <vt:lpstr>Fair Value Measurements</vt:lpstr>
      <vt:lpstr>Balance Sheet Components</vt:lpstr>
      <vt:lpstr>Stock Option Plans</vt:lpstr>
      <vt:lpstr>Net Loss per Common Share</vt:lpstr>
      <vt:lpstr>Subsequent Events</vt:lpstr>
      <vt:lpstr>Summary of Significant Accoun13</vt:lpstr>
      <vt:lpstr>Fair Value Measurements (Tables</vt:lpstr>
      <vt:lpstr>Balance Sheet Components (Table</vt:lpstr>
      <vt:lpstr>Stock Option Plans (Tables)</vt:lpstr>
      <vt:lpstr>Net Loss per Common Share (Tabl</vt:lpstr>
      <vt:lpstr>Organization and Description 18</vt:lpstr>
      <vt:lpstr>Summary of Significant Accoun19</vt:lpstr>
      <vt:lpstr>Fair Value Measurements - Addit</vt:lpstr>
      <vt:lpstr>Fair Value Measurements - Finan</vt:lpstr>
      <vt:lpstr>Fair Value Measurements - Summa</vt:lpstr>
      <vt:lpstr>Balance Sheet Components - Sche</vt:lpstr>
      <vt:lpstr>Balance Sheet Components - Sc24</vt:lpstr>
      <vt:lpstr>Balance Sheet Components - Sc25</vt:lpstr>
      <vt:lpstr>Balance Sheet Components - Addi</vt:lpstr>
      <vt:lpstr>Balance Sheet Components - Sc27</vt:lpstr>
      <vt:lpstr>Stock Option Plans - Additional</vt:lpstr>
      <vt:lpstr>Stock Option Plans - Summary of</vt:lpstr>
      <vt:lpstr>Net Loss per Common Share - Sch</vt:lpstr>
      <vt:lpstr>Net Loss per Common Share - S3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7:01:47Z</dcterms:created>
  <dcterms:modified xmlns:dcterms="http://purl.org/dc/terms/" xmlns:xsi="http://www.w3.org/2001/XMLSchema-instance" xsi:type="dcterms:W3CDTF">2016-07-20T17:01:47Z</dcterms:modified>
  <dc:title xmlns:dc="http://purl.org/dc/elements/1.1/">Untitled</dc:title>
  <dc:description xmlns:dc="http://purl.org/dc/elements/1.1/"/>
  <dc:subject xmlns:dc="http://purl.org/dc/elements/1.1/"/>
  <cp:keywords/>
  <cp:category/>
</cp:coreProperties>
</file>